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 EQUITY"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AGREEMENT WITH PDL BIOPHARMA, I" sheetId="15" state="visible" r:id="rId15"/>
    <sheet xmlns:r="http://schemas.openxmlformats.org/officeDocument/2006/relationships" name="AGREEMENT WITH HEALTHCOR" sheetId="16" state="visible" r:id="rId16"/>
    <sheet xmlns:r="http://schemas.openxmlformats.org/officeDocument/2006/relationships" name="JOINT VENTURE AGREEMENT" sheetId="17" state="visible" r:id="rId17"/>
    <sheet xmlns:r="http://schemas.openxmlformats.org/officeDocument/2006/relationships" name="COMMITMENTS AND CONTINGENCIES" sheetId="18" state="visible" r:id="rId18"/>
    <sheet xmlns:r="http://schemas.openxmlformats.org/officeDocument/2006/relationships" name="LEASE" sheetId="19" state="visible" r:id="rId19"/>
    <sheet xmlns:r="http://schemas.openxmlformats.org/officeDocument/2006/relationships" name="SUBSEQUENT EVENTS" sheetId="20" state="visible" r:id="rId20"/>
    <sheet xmlns:r="http://schemas.openxmlformats.org/officeDocument/2006/relationships" name="BASIS OF PRESENTATION AND REC_2" sheetId="21" state="visible" r:id="rId21"/>
    <sheet xmlns:r="http://schemas.openxmlformats.org/officeDocument/2006/relationships" name="BASIS OF PRESENTATION AND REC_3" sheetId="22" state="visible" r:id="rId22"/>
    <sheet xmlns:r="http://schemas.openxmlformats.org/officeDocument/2006/relationships" name="STOCKHOLDERS' EQUITY (Tables)" sheetId="23" state="visible" r:id="rId23"/>
    <sheet xmlns:r="http://schemas.openxmlformats.org/officeDocument/2006/relationships" name="OTHER CURRENT ASSETS (Tables)"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OTHER CURRENT LIABILITIES (Tabl" sheetId="27" state="visible" r:id="rId27"/>
    <sheet xmlns:r="http://schemas.openxmlformats.org/officeDocument/2006/relationships" name="LEASE (Tables)" sheetId="28" state="visible" r:id="rId28"/>
    <sheet xmlns:r="http://schemas.openxmlformats.org/officeDocument/2006/relationships" name="BASIS OF PRESENTATION AND REC_4" sheetId="29" state="visible" r:id="rId29"/>
    <sheet xmlns:r="http://schemas.openxmlformats.org/officeDocument/2006/relationships" name="BASIS OF PRESENTATION AND REC_5" sheetId="30" state="visible" r:id="rId30"/>
    <sheet xmlns:r="http://schemas.openxmlformats.org/officeDocument/2006/relationships" name="BASIS OF PRESENTATION AND REC_6" sheetId="31" state="visible" r:id="rId31"/>
    <sheet xmlns:r="http://schemas.openxmlformats.org/officeDocument/2006/relationships" name="BASIS OF PRESENTATION AND REC_7" sheetId="32" state="visible" r:id="rId32"/>
    <sheet xmlns:r="http://schemas.openxmlformats.org/officeDocument/2006/relationships" name="GOING CONCERN, LIQUIDITY AND _2" sheetId="33" state="visible" r:id="rId33"/>
    <sheet xmlns:r="http://schemas.openxmlformats.org/officeDocument/2006/relationships" name="STOCKHOLDERS' EQUITY (Details)" sheetId="34" state="visible" r:id="rId34"/>
    <sheet xmlns:r="http://schemas.openxmlformats.org/officeDocument/2006/relationships" name="STOCKHOLDERS' EQUITY (Details N" sheetId="35" state="visible" r:id="rId35"/>
    <sheet xmlns:r="http://schemas.openxmlformats.org/officeDocument/2006/relationships" name="OTHER CURRENT ASSE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OTHER ASSETS (Details)" sheetId="39" state="visible" r:id="rId39"/>
    <sheet xmlns:r="http://schemas.openxmlformats.org/officeDocument/2006/relationships" name="OTHER ASSETS (Details 1)" sheetId="40" state="visible" r:id="rId40"/>
    <sheet xmlns:r="http://schemas.openxmlformats.org/officeDocument/2006/relationships" name="OTHER CURRENT LIABILITIES (Deta" sheetId="41" state="visible" r:id="rId41"/>
    <sheet xmlns:r="http://schemas.openxmlformats.org/officeDocument/2006/relationships" name="INCOME TAXES (Details Narrative" sheetId="42" state="visible" r:id="rId42"/>
    <sheet xmlns:r="http://schemas.openxmlformats.org/officeDocument/2006/relationships" name="AGREEMENT WITH PDL BIOPHARMA,_2" sheetId="43" state="visible" r:id="rId43"/>
    <sheet xmlns:r="http://schemas.openxmlformats.org/officeDocument/2006/relationships" name="AGREEMENT WITH HEALTHCOR (Detai" sheetId="44" state="visible" r:id="rId44"/>
    <sheet xmlns:r="http://schemas.openxmlformats.org/officeDocument/2006/relationships" name="AGREEMENT WITH HEALTHCOR (Det_2" sheetId="45" state="visible" r:id="rId45"/>
    <sheet xmlns:r="http://schemas.openxmlformats.org/officeDocument/2006/relationships" name="JOINT VENTURE AGREEMENT (Detail" sheetId="46" state="visible" r:id="rId46"/>
    <sheet xmlns:r="http://schemas.openxmlformats.org/officeDocument/2006/relationships" name="COMMITMENTS AND CONTINGENCIES (" sheetId="47" state="visible" r:id="rId47"/>
    <sheet xmlns:r="http://schemas.openxmlformats.org/officeDocument/2006/relationships" name="LEASE (Details)" sheetId="48" state="visible" r:id="rId48"/>
    <sheet xmlns:r="http://schemas.openxmlformats.org/officeDocument/2006/relationships" name="LEASE (Details 1)" sheetId="49" state="visible" r:id="rId49"/>
    <sheet xmlns:r="http://schemas.openxmlformats.org/officeDocument/2006/relationships" name="LEASE (Details 2)" sheetId="50" state="visible" r:id="rId50"/>
    <sheet xmlns:r="http://schemas.openxmlformats.org/officeDocument/2006/relationships" name="LEASE (Details 3)" sheetId="51" state="visible" r:id="rId51"/>
    <sheet xmlns:r="http://schemas.openxmlformats.org/officeDocument/2006/relationships" name="LEASE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60">
  <si>
    <t>Cover - shares</t>
  </si>
  <si>
    <t>3 Months Ended</t>
  </si>
  <si>
    <t>Mar. 31, 2020</t>
  </si>
  <si>
    <t>May 15, 2020</t>
  </si>
  <si>
    <t>Cover [Abstract]</t>
  </si>
  <si>
    <t>Entity Registrant Name</t>
  </si>
  <si>
    <t>CareView Communications Inc</t>
  </si>
  <si>
    <t>Entity Central Index Key</t>
  </si>
  <si>
    <t>0001377149</t>
  </si>
  <si>
    <t>Document Type</t>
  </si>
  <si>
    <t>10-Q</t>
  </si>
  <si>
    <t>Document Period End Date</t>
  </si>
  <si>
    <t>Mar. 31,
		2020</t>
  </si>
  <si>
    <t>Amendment Flag</t>
  </si>
  <si>
    <t>false</t>
  </si>
  <si>
    <t>Current Fiscal Year End Date</t>
  </si>
  <si>
    <t>--12-31</t>
  </si>
  <si>
    <t>Entity File Number</t>
  </si>
  <si>
    <t>000-54090</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Accounts receivable</t>
  </si>
  <si>
    <t>Other current assets</t>
  </si>
  <si>
    <t>Total current assets</t>
  </si>
  <si>
    <t>Property and equipment, net</t>
  </si>
  <si>
    <t>Other Assets:</t>
  </si>
  <si>
    <t>Intangible assets, net</t>
  </si>
  <si>
    <t>Operating lease asset</t>
  </si>
  <si>
    <t>Other assets, net</t>
  </si>
  <si>
    <t>Total other assets</t>
  </si>
  <si>
    <t>Total assets</t>
  </si>
  <si>
    <t>Current Liabilities:</t>
  </si>
  <si>
    <t>Accounts payable</t>
  </si>
  <si>
    <t>Notes payable, current portion net of debt costs of $0 and $0, respectively</t>
  </si>
  <si>
    <t>Operating lease liability</t>
  </si>
  <si>
    <t>Other current liabilities</t>
  </si>
  <si>
    <t>Total current liabilities</t>
  </si>
  <si>
    <t>Long-term Liabilities:</t>
  </si>
  <si>
    <t>Senior secured notes, net of debt discount and debt costs of $4,861,583 and $5,774,915, respectively</t>
  </si>
  <si>
    <t>Senior secured convertible notes, net of debt discount and debt costs of $4,180,020 and $4,320,038, respectively</t>
  </si>
  <si>
    <t>Total long-term liabilities</t>
  </si>
  <si>
    <t>Total liabilities</t>
  </si>
  <si>
    <t>Commitments and Contingencies (Note 12)</t>
  </si>
  <si>
    <t xml:space="preserve"> </t>
  </si>
  <si>
    <t>Stockholders' Deficit:</t>
  </si>
  <si>
    <t>Preferred stock - par value $0.001; 20,000,000 shares authorized; no shares issued and outstanding</t>
  </si>
  <si>
    <t>Common stock - par value $0.001; 500,000,000 shares authorized; 139,380,748 issued and outstanding</t>
  </si>
  <si>
    <t>Additional paid in capital</t>
  </si>
  <si>
    <t>Accumulated deficit</t>
  </si>
  <si>
    <t>Total stockholders' deficit</t>
  </si>
  <si>
    <t>Total liabilities and stockholders' deficit</t>
  </si>
  <si>
    <t>CONDENSED CONSOLIDATED BALANCE SHEETS (unaudited) (Parenthetical) - USD ($)</t>
  </si>
  <si>
    <t>Statement of Financial Position [Abstract]</t>
  </si>
  <si>
    <t>Notes payable, current debt costs</t>
  </si>
  <si>
    <t>Debt discount and debt issuance costs</t>
  </si>
  <si>
    <t>Senior secured convertible notes, debt discount and debt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9</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income (expense)</t>
  </si>
  <si>
    <t>Loss before taxes</t>
  </si>
  <si>
    <t>Provision for income taxes</t>
  </si>
  <si>
    <t>Net loss</t>
  </si>
  <si>
    <t>Net loss per share (in dollars per share)</t>
  </si>
  <si>
    <t>Weighted average number of common shares outstanding, basic and diluted (in shares)</t>
  </si>
  <si>
    <t>CONDENSED CONSOLIDATED STATEMENTS OF CHANGES IN EQUITY  (Unaudited) - USD ($)</t>
  </si>
  <si>
    <t>Common Stock [Member]</t>
  </si>
  <si>
    <t>Additional Paid-in Capital [Member]</t>
  </si>
  <si>
    <t>Accumulated Deficit [Member]</t>
  </si>
  <si>
    <t>Total</t>
  </si>
  <si>
    <t>Balance, beginning at Dec. 31, 2018</t>
  </si>
  <si>
    <t>Balance, beginning (in shares) at Dec. 31, 2018</t>
  </si>
  <si>
    <t>Increase (Decrease) in Stockholders' Equity [Roll Forward]</t>
  </si>
  <si>
    <t>Options granted as compensation</t>
  </si>
  <si>
    <t>Beneficial conversion features for senior secured convertible notes</t>
  </si>
  <si>
    <t>Balance, ending at Mar. 31, 2019</t>
  </si>
  <si>
    <t>Balance, ending (in shares) at Mar. 31, 2019</t>
  </si>
  <si>
    <t>Balance, beginning at Dec. 31, 2019</t>
  </si>
  <si>
    <t>Balance, beginning (in shares) at Dec. 31, 2019</t>
  </si>
  <si>
    <t>Warrants issued</t>
  </si>
  <si>
    <t>Balance, ending at Mar. 31, 2020</t>
  </si>
  <si>
    <t>Balance, ending (in shares) at Mar. 31, 2020</t>
  </si>
  <si>
    <t>CONDENSED CONSOLIDATED STATEMENTS OF CASH FLOWS (Unaudited)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Amortization of operating lease</t>
  </si>
  <si>
    <t>Interest incurred and paid in kind</t>
  </si>
  <si>
    <t>Stock based compensation related to options granted</t>
  </si>
  <si>
    <t>Loss on disposal of intangible assets</t>
  </si>
  <si>
    <t>Write off of deferred installation costs</t>
  </si>
  <si>
    <t>Changes in operating assets and liabilities:</t>
  </si>
  <si>
    <t>Other assets</t>
  </si>
  <si>
    <t>Net cash flows used in operating activities</t>
  </si>
  <si>
    <t>CASH FLOWS FROM INVESTING ACTIVITIES</t>
  </si>
  <si>
    <t>Purchase of property and equipment</t>
  </si>
  <si>
    <t>Payment for deferred installation costs</t>
  </si>
  <si>
    <t>Patent, trademark and other intangible asset costs</t>
  </si>
  <si>
    <t>Net cash flows used in investing activities</t>
  </si>
  <si>
    <t>CASH FLOWS FROM FINANCING ACTIVITIES</t>
  </si>
  <si>
    <t>Proceeds from senior secured convertible promissory notes</t>
  </si>
  <si>
    <t>Proceeds from promissory notes</t>
  </si>
  <si>
    <t>Repayment of notes payable</t>
  </si>
  <si>
    <t>Net cash flows provided by (used in) financing activities</t>
  </si>
  <si>
    <t>Decrease in cash</t>
  </si>
  <si>
    <t>Cash, cash equivalents and restricted cash, beginning of period</t>
  </si>
  <si>
    <t>Cash, cash equivalents and restricted cash, end of period</t>
  </si>
  <si>
    <t>SUPPLEMENTAL DISCLOSURES OF CASH FLOW INFORMATION:</t>
  </si>
  <si>
    <t>Cash paid for interest</t>
  </si>
  <si>
    <t>Cash paid for income taxes</t>
  </si>
  <si>
    <t>SUPPLEMENTAL SCHEDULE OF NON-CASH FINANCING ACTIVITIES:</t>
  </si>
  <si>
    <t>Remeasurement of operating lease</t>
  </si>
  <si>
    <t>BASIS OF PRESENTATION AND RECENTLY ISSUED ACCOUNTING PRONOUNCEMENTS</t>
  </si>
  <si>
    <t>Accounting Policies [Abstract]</t>
  </si>
  <si>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9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9 as filed with the SEC on March 30, 2020.
COVID-19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March 31, 2020. We have been able to continue providing services to our current customer base and have not experienced a slowdown in collections. However, the continued shelter-in-place orders have limited our ability to install currently contracted units as well as make sales visits to existing and potential customers and market our new Gen-5 product.   The full impact of the COVID-19 outbreak continues to evolve. As such, it is uncertain as to the full magnitude that the pandemic will have on the Company’s financial condition, liquidity, and future results of operations. Management is actively monitoring the global situation on its financial condition, liquidity, operations, industry, and workforce.  Although the Company cannot estimate the length or gravity of the impact of the COVID-19 outbreak at this time, if the pandemic continues, it may have an adverse effect on the Company’s results of future operations, financial position, and liquidity in fiscal year 2020.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has applied for, and has received, funds under the Paycheck Protection Program after the period end in the amount of $781,800. The application for these funds requires the Company to, in good faith, certify that the current economic uncertainty made the loan request necessary to support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three months ended March 31, 2020 and 2019, included in other assets in the accompanying condensed consolidated balance sheet.
Three Months Ended
2020
2019
Balance, beginning of period
$
81,188
$
134,686
Additions
8,128
16,589
Transfer to expense
(33,413
)
(23,038
)
Balance, end of period
$
55,903
$
128,237
From time to time, we enter into contracts with healthcare facilities wherein full payment of the contractual obligation is paid in advance (“PIA Contracts”). The transaction is recorded as a contract liability in and is included in other current liabilities in the accompanying condensed consolidated financial statements, with revenue recorded and the contract liability reduced as services are provided under the contract. The table below details this activity during the three months ended March 31, 2020 and 2019.
Three Months Ended
2020
2019
Balance, beginning of period
$
255,398
$
58,559
Additions
165,212
—
Transfer to revenue
(107,918
)
(26,361
)
Balance, end of period
$
312,692
$
32,198
As of March 31, 2020, future transfers to revenue are as follows:
Years Ending December 31,
Amount
2020
$
173,887
2021
97,772
2022
41,033
$
312,692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ASC Topic 842, Leases We adopted ASC Topic 842, Leases under the modified retrospective transition method for all long-term operating leases as of January 1, 2019
. See NOTE 13 for further detail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74,000,000 and 149,000,000 at March 31, 2020 and 2019, respectively, have been excluded from the diluted earnings per share calculation as they are anti-dilutive due to our reported net loss. Recently Issued and Newly Adopted Accounting Pronouncements There have been no material changes to our significant accounting policies as summarized in NOTE 2of our Annual Report on Form 10-K for the year ended December 31, 2019. We do not expect that the adoption of any recent accounting pronouncements will have a material impact on our accompanying condensed consolidated financial statements.</t>
  </si>
  <si>
    <t>GOING CONCERN, LIQUIDITY AND MANAGMENT'S PLAN</t>
  </si>
  <si>
    <t>Going Concern Liquidity And Managments Plan</t>
  </si>
  <si>
    <t>NOTE 2 – GOING CONCERN, LIQUIDITY AND MANAGEMENT’S PLAN Our cash position at March 31, 2020 was approximately $589,000. Accounting standards require management to evaluate our ability to continue as a going concern for a period of one year subsequent to the date of the filing of this Form 10-Q (“evaluation period”). As such, we have evaluated if cash and cash equivalents on hand and cash generated through operating activities would be sufficient to sustain projected operating activities through May 15, 2021. We anticipate that our current resources, along with cash generated from operation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through May 15, 2021.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STOCKHOLDERS' EQUITY</t>
  </si>
  <si>
    <t>Stockholders' Equity Note [Abstract]</t>
  </si>
  <si>
    <t>NOTE
3 – STOCKHOLDERS’ EQUITY On
April 11, 2019, the Board of Directors of the Company approved an amendment (the “Charter Amendment”) to our Articles
of Incorporation to increase the number of authorized shares of Common Stock, par value $0.001, from 300,000,000 shares to 500,000,000
shares. Subsequently, on May 14, 2019, the Charter Amendment was approved by written consent of the holders of 72,863,770 shares
of our Common Stock, representing approximately 52% of our outstanding shares of Common Stock, in lieu of a special meeting. The
Charter Amendment was filed with the Secretary of State of the State of Nevada on, and effective as of, June 26, 2019. Also,
on April 11, 2019, the Board of Directors approved an amendment to the Company’s Bylaws to amend Section 8, Action Without
a Meeting, to replace the wording of that section in its entirety. Warrants
to Purchase Common Stock of the Company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On
February 6, 2020, we issued 1,000,000 ten-year Warrants (with a fair value of $9,000) at an exercise prices of $0.01 per share
to a director (see NOTE 10 for further details). During the three months ended March 31, 2019, no Warrants were issued. Options
to Purchase Common Stock of the Company During
the three months ended March 31, 2020, 100,000 Options to purchase our Common Stock (the “Option(s)”) were granted
having a with a fair value of $800 and an exercise prices of $0.05 per share. During the three months ended March 31, 2019, no
options to purchase our Common Stock (the ’’Option(s)’’) were granted. During the three months ended
March 31, 2020, Options totaling 13,335 expired and 263,333 Options were canceled. During the three months ended March 31,
2019, Options totaling 920,000 Options expired, and 4,001 Options were canceled. A
summary of our stock option activity and related information follows:
Number
of Weighted
Weighted Aggregate
Balance
at December 31, 2019 20,524,792 $ 0.25 6.3 $ —
Granted 100,000
Expired (13,335 )
Canceled (263,333 )
Balance
at March 31, 2020 20,348,124 $ 0.24 6.1 $ —
Vested
and Exercisable at March 31, 2020 17,824,456 $ 0.27 5.9 $ — Share-based
compensation expense for Options charged to our operating results for the three months ended March 31, 2020 and 2019 ($17,342
and $54,613, respectively) is based on awards vested. The estimate of forfeitures are to be recorded at the time of grant
and revised in subsequent periods if actual forfeitures differ from the estimates. We have not included an adjustment to
our stock-based compensation expense based on the nominal amount of the historical forfeiture rate. We do, however, revise
our stock-based compensation expense based on actual forfeitures during each reporting period. At
March 31, 2020, total unrecognized estimated compensation expense related to non-vested Options granted prior to that date was
approximately $51,069, which is expected to be recognized over a weighted-average period of 0.7 years. No tax benefit was
realized due to a continued pattern of operating losses.</t>
  </si>
  <si>
    <t>OTHER CURRENT ASSETS</t>
  </si>
  <si>
    <t>Deferred Costs, Capitalized, Prepaid, and Other Assets Disclosure [Abstract]</t>
  </si>
  <si>
    <t>NOTE 4 – OTHER CURRENT ASSETS Other current assets consist of the following:
March 31, December 31,
Prepaid expenses
$
108,964
$
102,215
Other prepaid expenses
59,757
109,185
Other current assets
4,894
9,064
TOTAL OTHER CURRENT ASSETS
$
173,615
$
220,464</t>
  </si>
  <si>
    <t>PROPERTY AND EQUIPMENT</t>
  </si>
  <si>
    <t>Property, Plant and Equipment [Abstract]</t>
  </si>
  <si>
    <t>NOTE
5 – PROPERTY AND EQUIPMENT Property
and equipment consist of the following:
March
31, December
31,
Network
equipment $ 12,429,762 $ 12,424,248
Office
equipment 214,496 207,608
Vehicles 217,004 217,004
Test
equipment 197,090 197,090
Furniture 91,341 91,341
Warehouse
equipment 9,524 9,524
Leasehold
improvements 5,121 5,121
13,164,338 13,151,936
Less:
accumulated depreciation (11,336,502 ) (11,173,916 )
TOTAL
PROPERTY AND EQUIPMENT $ 1,827,836 $ 1,978,020 Depreciation
expense for the three months ended March 31, 2020 and 2019 was $162,586 and $171,928, respectively.</t>
  </si>
  <si>
    <t>OTHER ASSETS</t>
  </si>
  <si>
    <t>NOTE
6 – OTHER ASSETS Intangible assets consist of the following:
March 31, 2020
Cost Accumulated Net
Patents and trademarks
$
1,121,343
$
256,392
$
864,951
Other intangible assets
83,746
45,573
38,173
TOTAL INTANGIBLE ASSETS
$
1,205,089
$
301,965
$
903,124
December 31, 2019
Cost Accumulated Net
Patents and trademarks
$
1,070,871
$
243,702
$
827,169
Other intangible assets
63,509
59,996
3,513
TOTAL INTANGIBLE ASSETS
$
1,134,380
$
303,698
$
830,682
Other assets consist of the following:
March 31, 2020
Cost Accumulated Net
Deferred installation costs
$
1,274,398
$
1,218,495
$
55,903
Prepaid license fee
249,999
140,710
109,289
Security deposit
46,124
—
46,124
TOTAL OTHER ASSETS
$
1,570,521
$
1,359,205
$
211,316
Other assets consist of the following:
December 31, 2019
Cost Accumulated Net
Deferred installation costs
$
1,288,156
$
1,206,968
$
81,188
Prepaid license fee
249,999
136,611
113,388
Security deposit
46,124
—
46,124
TOTAL OTHER ASSETS
$
1,584,279
$
1,343,579
$
240,700</t>
  </si>
  <si>
    <t>OTHER CURRENT LIABILITIES</t>
  </si>
  <si>
    <t>Payables and Accruals [Abstract]</t>
  </si>
  <si>
    <t>NOTE 7 – OTHER CURRENT LIABILITIES Other current liabilities consist of the following:
March 31,
December 31,
Accrued interest
$
4,550,525
$
3,751,061
Deferred revenue
312,692
255,398
Allowance for system removal
145,650
152,800
Deferred commission
139,041
139,041
Accrued paid time off
53,049
112,176
Accrued taxes
53,637
29,309
Other accrued liabilities
21,709
24,199
Accrued rent expense
10,506
22,161
Insurance premium financing
—
19,360
TOTAL OTHER CURRENT LIABILITIES
$
5,286,809
$
4,505,505</t>
  </si>
  <si>
    <t>INCOME TAXES</t>
  </si>
  <si>
    <t>Income Tax Disclosure [Abstract]</t>
  </si>
  <si>
    <t>NOTE 8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0 as a result of the losses recorded during the three months ended March 31, 2020 and the additional losses expected for the remainder of 2020 and net operating loss carry forwards from prior years. Accounting standards require the consideration of a valuation allowance for deferred tax assets if it is “more likely than not” that some component or all the benefits of deferred tax assets will not be realized. As of March 31, 2020,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Net operating losses generated from January 1, 2018 are limited to offset 80% of current income, with the remainder of the net operating loss continuing to carry forward indefinitely. Net operating losses incurred before January 1, 2018 are not subject to the 80% limitations and will begin to expire in 2029. Based on an initial assessment of the Act, the Company believes that the most significant impact on the Company’s consolidated financial statements will be limitations in tax deductions on interest expense. Under the Act, interest deductions disallowed from current income will carryforward indefinitely. The Act did not impact management’s valuation allowance position. The effective tax rate for the three months ended March 31, 2020 was different from the federal statutory rate due primarily to the benefit recorded in connection with the carryback of U.S. net operating losses as allowed by the provisions of the Coronavirus Aid, Relief, and Economic Security Act (the “CARES Act”), enacted March 27, 2020.</t>
  </si>
  <si>
    <t>AGREEMENT WITH PDL BIOPHARMA, INC.</t>
  </si>
  <si>
    <t>Agreement With Pdl Biopharma Inc.</t>
  </si>
  <si>
    <t>NOTE 9 –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From October 8, 2015 through May 14, 2019, the outstanding borrowings under the Tranche One Loan bore interest at the rate of 13.5% per annum, payable quarterly. On May 15, 2019, pursuant to the terms of the Fifth Amendment to the PDL Credit Agreement (see below for additional details), the interest increased to 15.5% per annum, payable quarterly. Also, on May 15, 2019, pursuant to the terms of the Fourteenth Amendment to the PDL Modification Agreement (see below for additional details), the minimum cash balance requirement of $750,000 was reduced to $0.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PDL was recorded as deferred closing costs and all third-party payments were considered an expense and recorded as such on the accompanying condensed consolidated financial statements. Details of the PDL Modification Agreement, as amended, are included in our Form 10-K filed with the SEC on March 29, 2019. Pursuant to the terms of the PDL Modification Agreement, as amended, the first principal payment on the Tranche One Loan due on December 31, 2017 in the amount of $1,666,667, and similar principal payments due on March 31, 2018, June 30, 2018, September 30, 2018, December 31, 2018, March 31, 2019, June 30, 2019, September 30, 2019, and December 31, 2019 have been delayed and are included in the payment due on January 17, 2020 (see Seventeenth Amendment to the PDL Modification Agreement below for additional details). In accordance with the PDL Credit Agreement, as amended, quarterly interest only payments of $675,000 for each of the first 12 interest payment dates (December 31, 2015 through September 30, 2018) were made timely. Pursuant to the terms of the PDL Modification Agreement, as amended, quarterly interest payments due on December 31, 2018, March 31, 2019, June 30, 2019, September 30, 2019, December 31, 2019 and March 31,2020 have been delayed and are also included in the payment due on April 30, 2020 (see Nineteenth Amendment to the PDL Modification Agreement below for additional details). The obligations under the PDL Credit Agreement, as modified, are secured by a pledge of substantially all of the assets of the Company and certain of its domestic subsidiaries. We executed a Subordination and Intercreditor Agreement (the “Subordination and Intercreditor Agreement”), with the Lender, HealthCor, the 2015 Investors, the February 2018 Investors, the July 2018 Investors, the 2019 Investor and the February 2020 Investor (as defined in NOTE 10) pursuant to which we granted first-priority liens on our pledged assets to the Lender and second-priority liens on such pledged assets to HealthCor, the 2015 Investors, the February 2018 Investors, the July 2018 Investors, the 2019 Investor and the February 2020 Investor. The PDL Credit Agreement, as modified,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as modified,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s modified, calls for a reduction of our operating expenses compared to such expense incurred in October 2017 by at least (i) $113,000 for January 2018, (ii) $148,000 for February 2018 and (iii) $167,000 for each other month for the duration of the Modification Period (see Seventeenth Amendment to the PDL Modification Agreement below for additional details). We are in compliance with this covenant as of the date of this filing. The PDL Credit Agreement, as modified, also provides for a number of customary events of default, including payment, bankruptcy, covenant, representation and warranty and judgment defaults. In addition, contemporaneously with the execution of the PDL Credit Agreement the Company and the Lender executed (i) a Registration Rights Agreement (as amended in the PDL Modification Agreement as discussed above) pursuant to which we agreed to provide the Lender with certain registration rights with respect to the shares of Common Stock issuable upon exercise of the PDL Warrant, (ii) a Guarantee and Collateral Agreement pursuant to which certain of our subsidiaries guaranteed the performance of our obligations under the PDL Credit Agreement, as modified,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s modified.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March 31, and April 30, respectively) (with each such date permitted to be extended by the Lender in its sole discretion); (B) the Company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750,000 in net cash proceeds from the issuance of Capital Stock (other than Disqualified Capital Stock) or Debt on or prior to July 13, 2018 and (ii) $750,000 in net cash proceeds from the issuance of Capital Stock (other than Disqualified Capital Stock) or Debt on or prior to May 15, 2019 (rather than January 31, February 28, March 31, and April 30, respectively) (resulting in aggregate net cash proceeds of at least $3,550,000); and (C) the Company’s quarterly interest payments that would otherwise have been due to Lender on December 31, 2018 and March 31, 2019 would be deferred until May 15, 2019 (the end of the extended Modification Period) and that such deferral would be a Covered Event. On April 9, 2019, the Company, PDL Investment entered into a Fourth Amendment to PDL Credit Agreement (the “Fourth Amendment to the PDL Credit Agreement”), wherein the Company executed an Amended and Restated Tranche One Term Note in the principal amount of $20,000,000 to PDL Investments (the “Amended Tranche One Loan”), pursuant to which the parties agreed, among other things, to amend the note from registered to unregistered form.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200,000, from the Tranche Three Lenders, with a maturity date of October 7, 2020 and bearing interest at the rate of 15.5% per annum, payable quarterly in arrears (subject to the terms of the PDL Modification Agreement, as amended) (the “Tranche Three Loan”); (ii) increase the interest rate for outstanding borrowings under the Amended Tranche One Loan from 13.5% per annum to 15.5% per annum, payable quarterly in arrears (subject to the terms of the PDL Modification Agreement, as amended), effective May 15, 2019,; and (iii) provide for the issuance of the Twelfth Amendment Note, pursuant to the terms of the Twelfth Amendment to the HealthCor Agreement (see NOTE 10 for details). Under the accounting standards, we determined that the restructuring of the Tranche One Loan resulted in a troubled debt restructuring. As the future cash flows were greater than the carrying amount of the debt at the date of the amendment, we accounted for the change prospectively using the new effective interest rate. Also on May 15, 2019, upon the execution of the Fifth PDL Credit Agreement Amendment, (i) the Company sold and issued the Tranche Three Lenders term notes in the aggregate principal amount of $200,000, payable in accordance with the terms of the PDL Credit Agreement (the “Tranche Three Loans”), $150,000 from Mr. Johnson and $50,000 from Dr. Higgins, and (ii) the Company issued a warrant for the purchase of 250,000 shares of Common Stock, with an exercise price per share equal to $0.03 (subject to adjustment as described therein) and an expiration date of May 15, 2029 (the “Tranche Three Loan Warrant”), to Dr. Higgins in connection with his Tranche Three Loan. Mr. Johnson declined to be issued a Tranche Three Loan Warrant. On May 15, 2019 the Company and the Lender entered into the Fourteenth Amendment to the PDL Modification Agreement (the “Fourteenth Amendment to the PDL Modification Agreement”), pursuant to which, in connection with the Twelfth Amendment to the HealthCor Purchase Agreement (see NOTE 10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1,000,000 in net cash proceeds from the issuance of Capital Stock (other than Disqualified Capital Stock) or Debt on or prior to July 13, 2018 and (ii) $250,000 in net cash proceeds from the issuance of Capital Stock (other than Disqualified Capital Stock) or Debt on or prior to May 15, 2019 (resulting in aggregate net cash proceeds of at least $3,300,000); (C) the Liquidity required during the Modification Period would be lowered to $0 from $750,000; and (D) the Company’s interest payments that would otherwise be due to Lender on December 31, 2018, March 31, 2019 and June 30, 2019 would be deferred until September 30, 2019 (the end of the extended Modification Period) and that such deferrals would be a Covered Event.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March 31,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March 31,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March 31, 2019, June 30, 2019, September 30, 2019, and December 31, 2019 would be deferred until January 17, 2020 (the end of the extended Modification Period) and that such deferrals would be a Covered Event.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March 31,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600,000 in cash proceeds from the
issuance of Capital Stock (other than Disqualified Capital Stock) or Debt subordinated to the Tranche One Loan (as defined in
the Credit Agreement) pursuant to the terms of the Intercreditor Agreement (as defined in the Credit Agreement) on or prior to
February 11, 2020) or (ii) February 11, 2020 (if Borrower has not obtained such cash proceeds by such date) (with each such date
permitted to be extended by the Lender in its sole discretion); and that the Borrower’s interest payments that would otherwise
be due to Lender on December 31, 2018, March 31, 2019, June 30, 2019, September 30, 2019, December 31, 2019, and March 31, 2020
would be deferred until the end of the extended Modification Period (but with respect to the March 31, 2020 interest payment,
such payment would be deferred only in the event that the end of the extended Modification Period is April 30, 2020 rather than
February 11, 2020; otherwise the Borrower will make the interest payment due under the Credit Agreement on March 31, 2020), and
that such deferrals would be a Covered Event.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500,000, from the Tranche Three Lenders (the “Additional Tranche Three Loan”), with a maturity date of October 7, 2020 (the fifth anniversary of the funding date of the Tranche One Loan (as defined in the Credit Agreement)), with outstanding borrowings bearing interest at the rate of 15.5% per annum, payable quarterly in arrears (subject to the terms of the Modification Agreement, as amended), and with payment of the Additional Tranche Three Loan and any other Obligations (as defined in the Credit Agreement) incurred in connection with the Additional Tranche Three Loan subordinated and subject in right and time of payment to the Payment in Full (as defined in the Credit Agreement) of the Tranche One Loan and any other Obligations incurred in connection with the Tranche One Loan, to the extent and in the manner set forth in the Credit Agreement; and (ii) provide for the issuance of the Thirteenth Amendment Supplemental Closing Note. Also on February 6, 2020, upon the execution of the Sixth Credit Agreement Amendment, (i) the Borrower borrowed the Additional Tranche Three Loan and issued to the Tranche Three Lenders term notes in the aggregate principal amount of $500,000, payable in accordance with the terms of the Credit Agreement (the “Additional Tranche Three Term Notes”), $250,000 from Mr. Johnson and $250,000 from Dr. Higgins, and (ii) the Company issued a warrant for the purchase of 1,000,000 shares of Common Stock, with an exercise price per share equal to $0.01 (subject to adjustment as described therein) and expiration date of February 6, 2030 (the “Additional Tranche Three Loan Warrant”), to Dr. Higgins in connection with his Additional Tranche Three Loan. Mr. Johnson declined to be issued an Additional Tranche Three Loan Warrant. Mr. Johnson is our Chief Executive Officer, President, Secretary and Treasurer and is one of our directors. Dr. Higgins is one of our directors. The Company has evaluated the Eighteenth and Nineteenth Amendments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1,257,778, which has been recorded as deferred issuance costs in the accompanying condensed consolidated financial statements. The deferred debt issuance and closing costs associated with the PDL Credit Agreement, as amended, have been presented as contra debt in accordance with the accounting standards. In December 2017, in connection with the PDL Modification Agreement, as amended, the Amended PDL Warrant was again amended (the “Second Amendment to the PDL Warrant’) resulting in an increase in fair value of $44,445, which was recorded as additional deferred debt issuance costs in the accompanying consolidated financial statements. As of March 31, 2020, the Amended PDL Warrant has not been exercised. During the year ended December 31, 2019, the Company and Lender entered into eight amendments to the PDL Modification Agreement (as detailed above), resulting in restructuring of the PDL Credit Agreement and the accounting treatment of the related costs. Under debt modification/troubled debt guidance, we determined that the first of the eight amendments qualified for modification accounting, while the final seven qualified for troubled debt restructuring accounting. The Eighteenth and Nineteenth Amendments entered into during the three months ended March 31, 2020 (as detailed above) also qualified for troubled debt restructuring accounting. As appropriate, we expensed the debt issuance costs paid to third parties as a deferred debt issuance costs and accounted for the change in the effective interest rate prospectively. For the three months ended March 31, 2020 and 2019, pursuant to the terms of the PDL Modification Agreement, as amended, $775,000 and $807,556, respectively was recorded as interest expense in the accompanying condensed consolidated financial statements.
The Tranche Three Warrant issued with the did not contain features requiring liability accounting and were recorded at fair value on the date of issuance with the offsetting credit recorded in equity. The Tranche Three Warrant issued with the Sixth PDL Credit Agreement Amendment was valued at $8,687 and was recorded as interest expense at March 31, 2020.</t>
  </si>
  <si>
    <t>AGREEMENT WITH HEALTHCOR</t>
  </si>
  <si>
    <t>Agreement With Healthcor</t>
  </si>
  <si>
    <t>NOTE
10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September 30, 2018 interest has been added to the outstanding principal balance. Pursuant to the terms
of the Ninth Amendment, as discussed below, the accrual of interest has been suspended after September 30, 2018.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Pursuant to the terms of the Ninth Amendment,
as discussed below, the accrual of interest has been suspended after September 30, 2018.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March 31, 2020, the underlying shares of our Common Stock related to the 2014 HealthCor Notes totaled approximately 26,000,000.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2015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March 31, 2020, the underlying shares of our Common Stock related to the
Fifth Amendment Notes totaled approximately 3,600,000 to HealthCor and 18,000,000 to the 2015 Investors. On
March 31, 2015, we entered into the Ninth Amendment to the HealthCor Purchase Agreement (the “Nin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Ninth Amendment Warrant”). The Nin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PDL Credit Agreement (as detailed in NOTE 9);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PDL; (iii)
amended the 2011 HealthCor Notes to extend the maturity date, in the event that Tranche Two of the PDL Credit Agreement is funded,
for such notes to 90 days after the earlier of the Tranche Two maturity date or repayment date, but not later than December 31,
2022, (iv) amended the 2012 HealthCor Notes, to set the maturity date at January 30, 2022 and, in the event that Tranche Two of
the PDL Credit Agreement is funded, to extend such maturity date to 90 days after the earlier of the Tranche Two maturity date
or repayment date, but later than December 31, 2022; and (v) amended each of the Senior Secured Convertible Notes issued under
the HealthCor Purchase Agreement (the “HealthCor Notes”) to, among other things, subordinate the HealthCor Notes to
the loans under the PDL Credit Agreement and to increase certain event of default acceleration and payment thresholds. ). As pertains
to (iii) and (iv) above, pursuant to the terms of the PDL Credit Agreement and having not met the Tranche Two Milestones by July
26, 2017, the Tranche Two funding was terminated in full.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 Year Note Period” and other terms to take into account the timing of the issuance of the
Eighth Amendment Notes. The Eighth Amendment Notes have a maturity date of February 22, 2028. In addition, the provisions regarding
interest payments, interest acceleration, optional conversion, negative covenants, and events of default, preemptive rights and
registration rights are the same as those of the 2011 HealthCor Notes. The 2018 Investors are composed of all but one of our current
directors, one of our officers and an entity. As of March 31, 2020, the underlying shares of our Common Stock related to the Eighth
Amendment Notes totaled approximately 53,000,000 to the February 2018 Investors.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September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1,000,000
to the July 2018 Investors with a conversion price per share equal to $0.05 (subject to adjustment as described therein) (the
“Tenth Amendment Notes”). As provided by the Tenth Amendment, the Tenth Amendment Notes are in substantially the same
form as the 2011 HealthCor Notes, with changes to the “Issuance Date,” “Maturity Date,” “First Five-Year
Note Period” and other terms to take into account the timing of the issuance of the Tenth Amendment Notes. The Tenth Amendment
Notes have a maturity date of July 12, 2028. In addition, the provisions regarding interest payments, interest acceleration, optional
conversion, negative covenants, and events of default, preemptive rights and registration rights are the same as those of the
2011 HealthCor Notes. As of March 31, 2020, the underlying shares of our Common Stock related to the Tenth Amendment Notes totaled
approximately 25,000,000 to the July 2018 Investors. On
March 27, 2019, we entered into the Eleventh Amendment to the HealthCor Purchase Agreement, as amended, with HealthCor, the 2015
Investors, the February 2018 Investors and the July 2018 Investors, pursuant to which all parties agreed to amend and restate
Section 5.3 Minimum Cash Balance (“Section 5.3”), wherein the requirement of maintaining a minimum cash balance has
been removed and any breach of Section 5.3 has been waived in perpetuity.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50,000 to the 2019 Investor
with a conversion price per share equal to $0.03 (subject to adjustment as described therein) (the “Twelfth Amendment Note”).
As provided by the Twelfth Amendment, the Twelfth Amendment Note is in substantially the same form as the 2011 HealthCor Notes,
with changes to the “Issuance Date,” “Maturity Date,” “First Five- Year Note Period” and other
terms to take into account the timing of the issuance of the Twelfth Amendment Note. The Twelfth Amendment Note has a maturity
date of May 15, 2029. In addition, the provisions regarding interest payments, interest acceleration, optional conversion, negative
covenants, and events of default, preemptive rights and registration rights are the same as those of the 2011 HealthCor Notes.
As of March 31, 2020, the underlying shares of our Common Stock related to the Twelfth Amendment Note totaled approximately 2,000,000
to the 2019 Investor. On
February 6, 2020, we entered into the Thirteenth Amendment to HealthCor Purchase Agreement with HealthCor, the 2015 Investors,
the February 2018 Investors, the July 2018 Investors, the 2019 Investor and an investor (a member of our board of directors) (such
additional investor, the “February 2020 Investor”), pursuant to which (i) we sold and issued a convertible secured
promissory note for $100,000 to the February 2020 Investor with a conversion price per share equal to $0.01 (subject to adjustment
as described therein) (the “Thirteenth Amendment Note”). As provided by the Twelfth Amendment, the Twelfth Amendment
Note is in substantially the same form as the 2011 HealthCor Notes, with changes to the “Issuance Date,” “Maturity
Date,” “First Five- Year Note Period” and other terms to take into account the timing of the issuance of the
Thirteenth Amendment Note. The Thirteenth Amendment Note has a maturity date of February 5, 2030. In addition, the provisions
regarding interest payments, interest acceleration, optional conversion, negative covenants, and events of default, preemptive
rights and registration rights are the same as those of the 2011 HealthCor Notes. As of March 31, 2020, the underlying shares
of our Common Stock related to the Thirteenth Amendment Note totaled approximately 10,000,000 to the 2020 Investor.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1,725,826 and $1,688,204 in interest
for the three months ended March 31, 2020 and 2019, respectively, related to these transactions. For the three months ended March
31, 2020 and 2019, we recorded $1,322,068and $1,032,693, respectively, of PIK related to the notes included in the HealthCor Purchase
Agreement.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pursuant to the terms of the Ninth Amendment, resulted in a troubled debt restructuring.
As the future cash flows were greater than the carrying amount of the debt at the date of the amendment, we accounted for the
change prospectively using the new effective interest rate. During the three months ended March 31, 2020 and 2019, respectively,
we recorded a BCF of $0 and $6,390,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27,509 and $8,122 in interest for the three months ended March 31, 2020 and 2019, respectively,
related to the Fifth Amendment Notes and Fifth Amendment Warrants. The Sixth Amendment Warrants and Eighth Amendment Warrants
also did not contain features requiring liability accounting and were recorded at fair value on the date of issuance with the
offsetting credit recorded in equity. The value allocated to the Ninth Amendment Warrant was $378,000, which was recorded as debt
costs with the credit to additional paid in capital. We recorded an aggregate of $14,551 and $14,451 in interest expense for the
three months ended March 31, 2020 and 2019, respectively.</t>
  </si>
  <si>
    <t>JOINT VENTURE AGREEMENT</t>
  </si>
  <si>
    <t>Equity Method Investments and Joint Ventures [Abstract]</t>
  </si>
  <si>
    <t>NOTE
11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On
January 31, 2017, under the terms of the Rockwell Agreement, wherein we have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ill make quarterly principal payments of $100,000, with each payment being made
on the last day of each calendar quarter beginning with the first payment date of March 31, 2017 and continuing on the last business
day of each subsequent calendar quarter through September 30, 2019. We were not in default of any conditions under the Settlement
Agreement as of December 31, 2017. The final payment due on December 31, 2019 was to be a balloon payment of $13,786 representing
the remaining principal balance plus all accrued and unpaid interest. As previously reported in our Current Report on Form 8-K
filed with the SEC on February 5, 2018, on February 2, 2018 the Company entered into an amendment (the “Rockwell Note Amendment”)
to the Company’s Promissory Note to Rockwell Holdings I, LLC (“Rockwell”) dated as of January 31, 2017 (the
“Rockwell Note”), pursuant to which Rockwell agreed to defer $50,000 of each $100,000 quarterly payment due under
the Rockwell Note from January 1, 2018 through the termination of the Modification Period, April 30, 2020. On
December 31, 2019, the Company and Rockwell entered into a Second Amendment to the Rockwell Note (the “Second Rockwell Note
Amendment”) pursuant to which Rockwell agreed to extend the term of the Rockwell Note by one year, to December 31, 2020,
and agreed to extend the time to make the quarterly payment that would otherwise be due on December 31, 2019 to January 31, 2020.
We have evaluated the Second Amendment to the Rockwell Note under ASC 470 and determined that the amendment should be treated
as a debt modification. On
January 31, 2020, the Company and Rockwell entered into a Third Amendment to the Rockwell Note (the “Third Rockwell Note
Amendment”), pursuant to which Rockwell agreed to extend the time to make the quarterly payment that would otherwise be
due on January 31, 2020 (per the Second Rockwell Note Amendment) to February 10, 2020. We have evaluated the Third Amendment
to the Rockwell Note under ASC 470 and determined that the amendment should be treated as a debt modification. Effective
as of March 31, 2020, the Company and Rockwell entered into a Fourth Amendment to the Rockwell Note (the “Fourth Rockwell
Note Amendment”), pursuant to which Rockwell agreed to extend the time to make the quarterly payment that would otherwise
be due on March 31, 2020 to April 16, 2020. We have evaluated the Fourth Amendment to the Rockwell Note under
ASC 470 and determined that the amendment should be treated as a debt modification.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this transaction was recorded as non-cash costs included in general and administration expense
in the consolidated financial statements for the year ended December 31, 2018.</t>
  </si>
  <si>
    <t>COMMITMENTS AND CONTINGENCIES</t>
  </si>
  <si>
    <t>Security deposit</t>
  </si>
  <si>
    <t>NOTE 12 – COMMITMENTS AND CONTINGENCIES Amendment to Commercial Lease Agreement On March 4, 2020, we entered into the Fourth Amendment to Commercial Lease Agreement (the “Lease Extension”), wherein we extended the Lease through August 31, 2025. The Lease Extension contains a renewal provision under which we may renew the Lease for an additional five-year period under the same terms and conditions. We believe that these premises are adequate and sufficient for our current needs.</t>
  </si>
  <si>
    <t>LEASE</t>
  </si>
  <si>
    <t>Leases [Abstract]</t>
  </si>
  <si>
    <t>NOTE 13 – LEASE Under ASC Topic 842, Leases ("ASC 842"), operating lease expense is generally recognized evenly over the term of the lease. On January 1, 2019, the Company had an operating lease primarily consisting of office space with a remaining lease term of 18 months. We adopted ASC 842 under the modified retrospective transition method for all long-term operating leases as of January 1, 2019
. The cumulative impact of the adoption of ASC 842 to the condensed consolidated balance sheet as of January 1, 2019 was as follows:
Operating Lease Asset
$
236,959
Operating Lease Liability-ST
$
166,955
Operating Lease Liability-LT
$
83,477
The adoption of ASC 842 did not result in an adjustment to retained earnings. The adoption of ASC 842 represents a change in accounting principle. On September 8, 2009, we entered into a Commercial Lease Agreement (the “Lease”) for 10,578 square feet of office and warehouse space expiring on June 30, 2015. On March 4, 2020, we entered into the Fourth Amendment to Commercial Lease Agreement (the “Lease Extension”), wherein we extended the Lease through August 31, 2025. The Lease Extension contains a renewal provision under which the Lease has been extended for an additional five-year period under the same terms and conditions of the original Lease Agreement. Management has identified this extension as a reassessment event, as we have elected to exercise the Lease Extension option even though the Company had previously determined that it was not reasonably certain to do so. The Company has reassessed the discount rate at the remeasurement date at 14.8%, and the Company has remeasured its operating lease asset and lease liability on its balance sheet using the discount rate that applies as of the date of the reassessment event to remeasure its operating lease asset and lease liability. The reassessment is based on the remaining lease term (5.42 years) and lease payments. The Company has further concluded that the Lease Extension has no effects on the classification of the Lease. Rent expense for the three months ended March 31, 2020 and 2019 was $78,369 and $65,697, respectively. Lease Position as of March 31,2020 Operating lease asset and liability for our operating lease were recorded in the condensed consolidated balance sheet as follows:
As of
Assets
Operating lease asset
$
729,769
Total lease asset
$
729,769
Liabilities
Current liabilities:
Operating lease liability
$
137,712
Long-term liabilities:
Operating lease liability, net of current portion
606,736
Total lease liability
$
744,448
Undiscounted Cash Flows Future lease payments included in the measurement of operating lease liability on the condensed consolidated balance sheet as of March 31, 2020, for the following five fiscal years and thereafter is as follows:
Year ending
Operating
Remaining 2020
$
114,345
2021
202,310
2022
208,379
2023
214,631
2024
221,069
2025 and thereafter
150,679
Total minimum lease payments
1,111,413
Less effects of discounting
(366,965
)
Present value of future minimum lease payments
$
744,448
The table below presents certain information related to the cash flows for the Company’s operating lease for the three months ended March 31, 2020:
Three Months Ended
Cash paid for amounts included in the measurement of lease liabilities:
Operating cash flows for operating leases
$
37,573</t>
  </si>
  <si>
    <t>SUBSEQUENT EVENTS</t>
  </si>
  <si>
    <t>Subsequent Events [Abstract]</t>
  </si>
  <si>
    <t>NOTE
14 – SUBSEQUENT EVENTS Payroll
Protection Program On
April 10, 2020, the Company received a loan pursuant to the Paycheck Protection Program under the Coronavirus Aid, Relief, and
Economic Security Act (the “CARES Act”), as administered by the U.S. Small Business Administration (the “SBA”).
The loan in the principal amount of approximately $782,000 (the “PPP Loan”) was disbursed by BOKF, NA (“Lender”),
pursuant to the Paycheck Protection Program Promissory Note and Agreement (the “Promissory Note”). The PPP Loan
matures April 10, 2022 and bears interest at a fixed rate of 1.00% per annum. Monthly principal and interest payments, less the
amount of any potential forgiveness (discussed below), will commence November 10, 2020.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All
or a portion of the PPP Loan may be forgiven by the SBA and the Lender upon application by the Company beginning 60 days but not
later than 90 days after the funding date of the PPP Loan.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more than $100,000, prorated
annually. Not more than 25%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loan, the Company
cannot assure that the PPP Loan will be forgiven, in whole or in part. Consents
and Agreements Regarding U.S. Small Business Administration Paycheck Protection Program Loan On
April 17, 2020, the Company and PDL Investment Holdings, LLC, entered into a Consent and Agreement Regarding SBA Loan Agreement
(the “PDL Consent Agreement”), pursuant to which the Lender (i) consented under the Credit Agreement to the Borrower’s
issuing the Promissory Note and borrowing the SBA Loan and (ii) agreed that the SBA Loan would be deemed to be debt that is permitted
under the Credit Agreement and Loan Documents. April
17, 2020, the Company and holders of at least a majority of the Common Stock underlying the outstanding notes and warrants to
purchase shares of our Common Stock, on an as-converted basis, sold pursuant to the Note and Warrant Purchase Agreement dated
April 21, 2011, as amended, by and among HealthCor Partners Fund, LP, HealthCor Hybrid Offshore Master Fund, LP and the other
investors party thereto (the “Majority Holders”) (the “Purchase Agreement”), entered into a Consent and
Agreement Regarding SBA Loan Agreement (the “NWPA Consent Agreement”), pursuant to which the Majority Holders (i)
consented under the Purchase Agreement to the Borrower’s issuing the Promissory Note and borrowing the SBA Loan and (ii)
agreed that the SBA Loan would be deemed to be Permitted Indebtedness under the Purchase Agreement (as defined therein). Twentieth
Amendment to the PDL Modification Agreement On
April 17, 2020, the Company and the Lender entered into a Twentieth Amendment to the PDL Modification Agreement (the “Twentieth
Modification Agreement Amendment”), pursuant to which the parties agreed to amend the Modification Agreement to provide
that the dates on which the Lender may elect, in the Lender’s sole discretion, to terminate the Modification Period would
be July 31, 2018 and September 30, 2020 (with each such date permitted to be extended by the Lender in its sole discretion); and
that the Borrower’s interest payments that would otherwise be due to Lender on December 31, 2018, March 31, 2019, June 30,
2019, September 30, 2019, December 31, 2019, March 31, 2020 and June 30, 2020 would be deferred until September 30, 2020 (the
end of the extended Modification Period), and that such deferrals would be a Covered Event.</t>
  </si>
  <si>
    <t>BASIS OF PRESENTATION AND RECENTLY ISSUED ACCOUNTING PRONOUNCEMENTS (Policies)</t>
  </si>
  <si>
    <t>Interim Financial Statements</t>
  </si>
  <si>
    <t xml:space="preserve">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9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9 as filed with the SEC on March 30, 2020. </t>
  </si>
  <si>
    <t>Revenue Recognition</t>
  </si>
  <si>
    <t>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three months ended March 31, 2020 and 2019, included in other assets in the accompanying condensed consolidated
balance sheet.
Three
Months Ended
2020 2019
Balance,
beginning of period $ 81,188 $ 134,686
Additions 8,128 16,589
Transfer
to revenue (33,413 ) (23,038 )
Balance,
end of period $ 55,903 $ 128,237 From
time to time, we enter into contracts with healthcare facilities wherein full payment of the contractual obligation is paid in
advance (“PIA Contracts”). The transaction is recorded as a contract liability in and is included in other current
liabilities in the accompanying condensed consolidated financial statements, with revenue recorded and the contract liability
reduced as services are provided under the contract. The table below details this activity during the three months ended
March 31, 2020 and 2019.
Three Months Ended
2020
2019
Balance, beginning of period
$
255,398
$
58,559
Additions
165,212
—
Transfer to revenue
(107,918
)
(26,361
)
Balance, end of period
$
312,692
$
32,198
As
of March 31, 2020, future transfers to revenue are as follows:
Years
Ending December 31, Amount
2020 $ 173,887
2021 97,772
2022 41,033
$ 312,692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t>
  </si>
  <si>
    <t>Accounting Standard Update 2016-02, Leases</t>
  </si>
  <si>
    <t>ASC Topic 842, Leases We adopted ASC Topic 842, Leases under the modified retrospective transition method for all long-term operating leases as of January 1, 2019
. See NOTE 13 for further details.</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74,000,000 and 149,000,000 at March 31, 2020 and 2019, respectively, have been excluded from the diluted earnings per share calculation as they are anti-dilutive due to our reported net loss.</t>
  </si>
  <si>
    <t>Recently Issued and Newly Adopted Accounting Pronouncements</t>
  </si>
  <si>
    <t>Recently Issued and Newly Adopted Accounting Pronouncements There have been no material changes to our significant accounting policies as summarized in NOTE 2of our Annual Report on Form 10-K for the year ended December 31, 2019. We do not expect that the adoption of any recent accounting pronouncements will have a material impact on our accompanying condensed consolidated financial statements.</t>
  </si>
  <si>
    <t>BASIS OF PRESENTATION AND RECENTLY ISSUED ACCOUNTING PRONOUNCEMENTS (Tables)</t>
  </si>
  <si>
    <t>Schedule of deferred installation costs</t>
  </si>
  <si>
    <t>The table below details the activity in these deferred installation costs during the three months ended March 31, 2020 and 2019, included in other assets in the accompanying condensed consolidated balance sheet.
Three Months Ended
2020
2019
Balance, beginning of period
$
81,188
$
134,686
Additions
8,128
16,589
Transfer to expense
(33,413
)
(23,038
)
Balance, end of period
$
55,903
$
128,237</t>
  </si>
  <si>
    <t>Schedule of contract liabilities</t>
  </si>
  <si>
    <t>The table below details this activity during the three months ended March 31, 2020 and 2019.
Three Months Ended
2020
2019
Balance, beginning of period
$
255,398
$
58,559
Additions
165,212
—
Transfer to revenue
(107,918
)
(26,361
)
Balance, end of period
$
312,692
$
32,198</t>
  </si>
  <si>
    <t>Schedule of future transfers to revenue</t>
  </si>
  <si>
    <t xml:space="preserve">As
of March 31, 2020, future transfers to revenue are as follows:
Years
Ending December 31, Amount
2020 $ 173,887
2021 97,772
2022 41,033
$ 312,692 </t>
  </si>
  <si>
    <t>STOCKHOLDERS' EQUITY (Tables)</t>
  </si>
  <si>
    <t>Schedule of stock option activity</t>
  </si>
  <si>
    <t xml:space="preserve">A
summary of our stock option activity and related information follows:
Number
of Weighted
Weighted Aggregate
Balance
at December 31, 2019 20,524,792 $ 0.25 6.3 $ —
Granted 100,000
Expired (13,335 )
Canceled (263,333 )
Balance
at March 31, 2020 20,348,124 $ 0.24 6.1 $ —
Vested
and Exercisable at March 31, 2020 17,824,456 $ 0.27 5.9 $ — </t>
  </si>
  <si>
    <t>OTHER CURRENT ASSETS (Tables)</t>
  </si>
  <si>
    <t>Schedule of other current assets</t>
  </si>
  <si>
    <t>Other current assets consist of the following:
March 31, December 31,
Prepaid expenses
$
108,964
$
102,215
Other prepaid expenses
59,757
109,185
Other current assets
4,894
9,064
TOTAL OTHER CURRENT ASSETS
$
173,615
$
220,464</t>
  </si>
  <si>
    <t>PROPERTY AND EQUIPMENT (Tables)</t>
  </si>
  <si>
    <t>Schedule of property and equipment</t>
  </si>
  <si>
    <t>Property
and equipment consist of the following:
March
31, December
31,
Network
equipment $ 12,429,762 $ 12,424,248
Office
equipment 214,496 207,608
Vehicles 217,004 217,004
Test
equipment 197,090 197,090
Furniture 91,341 91,341
Warehouse
equipment 9,524 9,524
Leasehold
improvements 5,121 5,121
13,164,338 13,151,936
Less:
accumulated depreciation (11,336,502 ) (11,173,916 )
TOTAL
PROPERTY AND EQUIPMENT $ 1,827,836 $ 1,978,020</t>
  </si>
  <si>
    <t>OTHER ASSETS (Tables)</t>
  </si>
  <si>
    <t>Schedule of intangible assets</t>
  </si>
  <si>
    <t>Intangible assets consist of the following:
March 31, 2020
Cost Accumulated Net
Patents and trademarks
$
1,121,343
$
256,392
$
864,951
Other intangible assets
83,746
45,573
38,173
TOTAL INTANGIBLE ASSETS
$
1,205,089
$
301,965
$
903,124
December 31, 2019
Cost Accumulated Net
Patents and trademarks
$
1,070,871
$
243,702
$
827,169
Other intangible assets
63,509
59,996
3,513
TOTAL INTANGIBLE ASSETS
$
1,134,380
$
303,698
$
830,682</t>
  </si>
  <si>
    <t>Schedule of other assets</t>
  </si>
  <si>
    <t xml:space="preserve">Other
assets consist of the following:
March
31, 2020
Cost Accumulated Net
Deferred
installation costs $ 1,274,398 $ 1,218,495 $ 55,903
Prepaid
license fee 249,999 140,710 109,289
Security
deposit 46,124 — 46,124
TOTAL
OTHER ASSETS $ 1,570,521 $ 1,359,205 $ 211,316 Other
assets consist of the following:
December
31, 2019
Cost Accumulated Net
Deferred
installation costs $ 1,288,156 $ 1,206,968 $ 81,188
Prepaid
license fee 249,999 136,611 113,388
Security
deposit 46,124 — 46,124
TOTAL
OTHER ASSETS $ 1,584,279 $ 1,343,579 $ 240,700 </t>
  </si>
  <si>
    <t>OTHER CURRENT LIABILITIES (Tables)</t>
  </si>
  <si>
    <t>Schedule of other current liabilities</t>
  </si>
  <si>
    <t>Other current liabilities consist of the following:
March 31,
December 31,
Accrued interest
$
4,550,525
$
3,751,061
Deferred revenue
312,692
255,398
Allowance for system removal
145,650
152,800
Deferred commission
139,041
139,041
Accrued paid time off
53,049
112,176
Accrued taxes
53,637
29,309
Other accrued liabilities
21,709
24,199
Accrued rent expense
10,506
22,161
Insurance premium financing
—
19,360
TOTAL OTHER CURRENT LIABILITIES
$
5,286,809
$
4,505,505</t>
  </si>
  <si>
    <t>LEASE (Tables)</t>
  </si>
  <si>
    <t>Schedule of cumulative impact of the adoption of ASU 2016-02 to the condensed consolidated balance sheet</t>
  </si>
  <si>
    <t>The cumulative impact of the adoption of ASC 842 to the condensed consolidated balance sheet as of January 1, 2019 was as follows:
Operating Lease Asset
$
236,959
Operating Lease Liability-ST
$
166,955
Operating Lease Liability-LT
$
83,477</t>
  </si>
  <si>
    <t>Schedule of operating lease asset and liability</t>
  </si>
  <si>
    <t>Operating lease asset and liability for our operating lease were recorded in the condensed consolidated balance sheet as follows:
As of
Assets
Operating lease asset
$
729,769
Total lease asset
$
729,769
Liabilities
Current liabilities:
Operating lease liability
$
137,712
Long-term liabilities:
Operating lease liability, net of current portion
606,736
Total lease liability
$
744,448</t>
  </si>
  <si>
    <t>Schedule of future minimum lease payments</t>
  </si>
  <si>
    <t>Future lease payments included in the measurement of operating lease liability on the condensed consolidated balance sheet as of March 31, 2020, for the following five fiscal years and thereafter is as follows:
Year ending
Operating
Remaining 2020
$
114,345
2021
202,310
2022
208,379
2023
214,631
2024
221,069
2025 and thereafter
150,679
Total minimum lease payments
1,111,413
Less effects of discounting
(366,965
)
Present value of future minimum lease payments
$
744,448</t>
  </si>
  <si>
    <t>Schedule of cash flow information related to operating lease</t>
  </si>
  <si>
    <t>The table below presents certain information related to the cash flows for the Company’s operating lease for the three months ended March 31, 2020:
Three Months Ended
Cash paid for amounts included in the measurement of lease liabilities:
Operating cash flows for operating leases
$
37,573</t>
  </si>
  <si>
    <t>BASIS OF PRESENTATION AND RECENTLY ISSUED ACCOUNTING PRONOUNCEMENTS (Details) - USD ($)</t>
  </si>
  <si>
    <t>Deferred installation costs, beginning</t>
  </si>
  <si>
    <t>Additions</t>
  </si>
  <si>
    <t>Transfer to expense</t>
  </si>
  <si>
    <t>Deferred installation costs, ending</t>
  </si>
  <si>
    <t>BASIS OF PRESENTATION AND RECENTLY ISSUED ACCOUNTING PRONOUNCEMENTS (Details 1) - USD ($)</t>
  </si>
  <si>
    <t>Contract liabilities, beginning</t>
  </si>
  <si>
    <t>Transfer to revenue</t>
  </si>
  <si>
    <t>Contract liabilities, ending</t>
  </si>
  <si>
    <t>BASIS OF PRESENTATION AND RECENTLY ISSUED ACCOUNTING PRONOUNCEMENTS (Details 2) - USD ($)</t>
  </si>
  <si>
    <t>Dec. 31, 2018</t>
  </si>
  <si>
    <t>2020 [Member]</t>
  </si>
  <si>
    <t>2021 [Member]</t>
  </si>
  <si>
    <t>2022 [Member]</t>
  </si>
  <si>
    <t>BASIS OF PRESENTATION AND RECENTLY ISSUED ACCOUNTING PRONOUNCEMENTS (Details Narrative) - USD ($)</t>
  </si>
  <si>
    <t>Apr. 10, 2020</t>
  </si>
  <si>
    <t>Anti-dilutive common share equivalents excluded from EPS calculation</t>
  </si>
  <si>
    <t>Subsequent Event [Member] | Payroll Protection Program [Member]</t>
  </si>
  <si>
    <t>Proceeds from Paycheck Protection Program</t>
  </si>
  <si>
    <t>GOING CONCERN, LIQUIDITY AND MANAGMENTS PLAN (Details Narrative) - USD ($)</t>
  </si>
  <si>
    <t>STOCKHOLDERS' EQUITY (Details) - $ / shares</t>
  </si>
  <si>
    <t>Number Options</t>
  </si>
  <si>
    <t>Stock Options Outstanding, Beginning</t>
  </si>
  <si>
    <t>Granted</t>
  </si>
  <si>
    <t>Expired</t>
  </si>
  <si>
    <t>Canceled</t>
  </si>
  <si>
    <t>Stock Options Outstanding, Ending</t>
  </si>
  <si>
    <t>Stock Options, Vested and Exercisable</t>
  </si>
  <si>
    <t>Weighted Average Exercise Price</t>
  </si>
  <si>
    <t>Weighted Average Remaining Contractual Life</t>
  </si>
  <si>
    <t>6 years 3 months 18 days</t>
  </si>
  <si>
    <t>6 years 1 month 6 days</t>
  </si>
  <si>
    <t>5 years 10 months 24 days</t>
  </si>
  <si>
    <t>STOCKHOLDERS' EQUITY (Details Narrative) - USD ($)</t>
  </si>
  <si>
    <t>Feb. 06, 2020</t>
  </si>
  <si>
    <t>May 15, 2019</t>
  </si>
  <si>
    <t>Apr. 11, 2019</t>
  </si>
  <si>
    <t>Option activity</t>
  </si>
  <si>
    <t>Option expired</t>
  </si>
  <si>
    <t>Options canceled</t>
  </si>
  <si>
    <t>Share-based compensation expense</t>
  </si>
  <si>
    <t>Unrecognized estimated compensation expense</t>
  </si>
  <si>
    <t>Period for recognition of unrecognized compensation expense</t>
  </si>
  <si>
    <t>8 months 12 days</t>
  </si>
  <si>
    <t>Options granted</t>
  </si>
  <si>
    <t>Options granted, fair value</t>
  </si>
  <si>
    <t>Director [Member]</t>
  </si>
  <si>
    <t>Warrant activity</t>
  </si>
  <si>
    <t>Number of warrant issued</t>
  </si>
  <si>
    <t>Warrant exercise price (in dollars per share)</t>
  </si>
  <si>
    <t>Fair value of the warrants</t>
  </si>
  <si>
    <t>Waarant term</t>
  </si>
  <si>
    <t>10 years</t>
  </si>
  <si>
    <t>Charter Amendment [Member]</t>
  </si>
  <si>
    <t>Ownership [Member] | Charter Amendment [Member]</t>
  </si>
  <si>
    <t>Ownership precentage</t>
  </si>
  <si>
    <t>52.00%</t>
  </si>
  <si>
    <t>OTHER CURRENT ASSETS (Details) - USD ($)</t>
  </si>
  <si>
    <t>Prepaid expenses</t>
  </si>
  <si>
    <t>Other prepaid expenses</t>
  </si>
  <si>
    <t>TOTAL OTHER CURRENT ASSETS</t>
  </si>
  <si>
    <t>PROPERTY AND EQUIPMENT (Details) - USD ($)</t>
  </si>
  <si>
    <t>Property, Plant and Equipment [Line Items]</t>
  </si>
  <si>
    <t>Property and equipment, gross</t>
  </si>
  <si>
    <t>Less: accumulated depreciation</t>
  </si>
  <si>
    <t>Network Equipment [Member]</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Net</t>
  </si>
  <si>
    <t>Patents and Trademarks [Member]</t>
  </si>
  <si>
    <t>Other Intangible Assets [Member]</t>
  </si>
  <si>
    <t>OTHER ASSETS (Details 1) - USD ($)</t>
  </si>
  <si>
    <t>Deferred Installation Costs [Member]</t>
  </si>
  <si>
    <t>Prepaid License Fee [Member]</t>
  </si>
  <si>
    <t>Security Deposit [Member]</t>
  </si>
  <si>
    <t>OTHER CURRENT LIABILITIES (Details) - USD ($)</t>
  </si>
  <si>
    <t>OTHER CURRENT LIABILITIES:</t>
  </si>
  <si>
    <t>Accrued interest</t>
  </si>
  <si>
    <t>Deferred revenue</t>
  </si>
  <si>
    <t>Allowance for system removal</t>
  </si>
  <si>
    <t>Deferred commission</t>
  </si>
  <si>
    <t>Accrued paid time off</t>
  </si>
  <si>
    <t>Accrued taxes</t>
  </si>
  <si>
    <t>Other accrued liabilities</t>
  </si>
  <si>
    <t>Accrued rent expense</t>
  </si>
  <si>
    <t>Insurance premium financing</t>
  </si>
  <si>
    <t>TOTAL OTHER CURRENT LIABILITIES</t>
  </si>
  <si>
    <t>INCOME TAXES (Details Narrative)</t>
  </si>
  <si>
    <t>Operating Loss Carryforwards [Line Items]</t>
  </si>
  <si>
    <t>Current statutory federal tax rate (in percent)</t>
  </si>
  <si>
    <t>21.00%</t>
  </si>
  <si>
    <t>Previous statutory federal tax rate (in percent)</t>
  </si>
  <si>
    <t>35.00%</t>
  </si>
  <si>
    <t>Federal [Member]</t>
  </si>
  <si>
    <t>Percentage of net operating tax loss carry-forward</t>
  </si>
  <si>
    <t>80.00%</t>
  </si>
  <si>
    <t>AGREEMENT WITH PDL BIOPHARMA, INC. (Details Narrative) - USD ($)</t>
  </si>
  <si>
    <t>Apr. 30, 2020</t>
  </si>
  <si>
    <t>Apr. 29, 2019</t>
  </si>
  <si>
    <t>Mar. 29, 2019</t>
  </si>
  <si>
    <t>Feb. 28, 2019</t>
  </si>
  <si>
    <t>Jan. 31, 2019</t>
  </si>
  <si>
    <t>Dec. 28, 2017</t>
  </si>
  <si>
    <t>Jun. 26, 2015</t>
  </si>
  <si>
    <t>Feb. 28, 2018</t>
  </si>
  <si>
    <t>Jan. 31, 2018</t>
  </si>
  <si>
    <t>May 13, 2019</t>
  </si>
  <si>
    <t>Apr. 09, 2019</t>
  </si>
  <si>
    <t>Interest Expense</t>
  </si>
  <si>
    <t>PDL Modification Agreement [Member]</t>
  </si>
  <si>
    <t>Reduction in monthly operating expenses</t>
  </si>
  <si>
    <t>PDL Credit Agreement - Tranche One Debt [Member]</t>
  </si>
  <si>
    <t>Amount available under credit agreement</t>
  </si>
  <si>
    <t>Interest rate</t>
  </si>
  <si>
    <t>13.50%</t>
  </si>
  <si>
    <t>Tranche One Term Note [Member]</t>
  </si>
  <si>
    <t>Principal payments</t>
  </si>
  <si>
    <t>PDL Credit Agreement [Member]</t>
  </si>
  <si>
    <t>Interest only quarterly payments</t>
  </si>
  <si>
    <t>PDL Credit Agreement [Member] | Purchase Agreement Warrants [Member]</t>
  </si>
  <si>
    <t>Deferred issuance costs</t>
  </si>
  <si>
    <t>Deferred financing costs</t>
  </si>
  <si>
    <t>Fifth PDL Credit Agreement Amendment [Member]</t>
  </si>
  <si>
    <t>15.50%</t>
  </si>
  <si>
    <t>Fifth PDL Credit Agreement Amendment [Member] | Tranche One Term Note [Member]</t>
  </si>
  <si>
    <t>Maturity date</t>
  </si>
  <si>
    <t>Oct. 7,
		2020</t>
  </si>
  <si>
    <t>Note amount</t>
  </si>
  <si>
    <t>Issuance of warrants</t>
  </si>
  <si>
    <t>Fifth PDL Credit Agreement Amendment [Member] | Tranche One Loan Term Note [Member]</t>
  </si>
  <si>
    <t>Fifth PDL Credit Agreement Amendment [Member] | Tranche Three Loans Term Note [Member] | Dr. Higgins [Member]</t>
  </si>
  <si>
    <t>Fifth PDL Credit Agreement Amendment [Member] | Tranche Three Loans Term Note [Member] | Mr. Johnson [Member]</t>
  </si>
  <si>
    <t>Tenth Amendment PDL Modification Agreement [Member] | February 23, 2018 [Member]</t>
  </si>
  <si>
    <t>Net cash proceeds for issuance capital stock or debt</t>
  </si>
  <si>
    <t>Eleventh Amendment PDL Modification Agreement [Member] | July 13, 2018 [Member]</t>
  </si>
  <si>
    <t>Twelfth Amendment PDL Modification Agreement [Member] | May 15, 2019 [Member]</t>
  </si>
  <si>
    <t>Fourteenth PDL Modification Agreement [Member] | Upper Range [Member]</t>
  </si>
  <si>
    <t>Minimum cash balance required under existing loan documents</t>
  </si>
  <si>
    <t>Fourteenth PDL Modification Agreement [Member] | Lower Range [Member]</t>
  </si>
  <si>
    <t>Fourteenth Amendment To The PDL Modification Agreement [Member]</t>
  </si>
  <si>
    <t>Fourteenth Amendment To The PDL Modification Agreement [Member] | On or prior to Feb. 28, 2019 [Member]</t>
  </si>
  <si>
    <t>Fourteenth Amendment To The PDL Modification Agreement [Member] | On or prior to May 15, 2019 [Member]</t>
  </si>
  <si>
    <t>Fourteenth Amendment To The PDL Modification Agreement [Member] | On or prior to July 13, 2018 [Member]</t>
  </si>
  <si>
    <t>Fourteenth Amendment To The PDL Modification Agreement [Member] | On or prior to February 23, 2018 [Member]</t>
  </si>
  <si>
    <t>Fourteenth Amendment To The PDL Modification Agreement [Member] | On or prior to February 11, 2020 [Member] | Subsequent Event [Member]</t>
  </si>
  <si>
    <t>Thirteen Amendment PDL Modification Agreement [Member] | May 15, 2019 [Member]</t>
  </si>
  <si>
    <t>Sixth PDL Credit Agreement Amendment [Member] | Tranche One Term Note [Member]</t>
  </si>
  <si>
    <t>Sixth PDL Credit Agreement Amendment [Member] | Tranche Three Lenders Term Note [Member] | Warrants [Member]</t>
  </si>
  <si>
    <t>Sixth PDL Credit Agreement Amendment [Member] | Additional Tranche Three Term Notes [Member]</t>
  </si>
  <si>
    <t>Sixth PDL Credit Agreement Amendment [Member] | Additional Tranche Three Term Notes [Member] | Dr. Higgins [Member]</t>
  </si>
  <si>
    <t>Sixth PDL Credit Agreement Amendment [Member] | Additional Tranche Three Term Notes [Member] | Mr. Johnson [Member]</t>
  </si>
  <si>
    <t>Sixth PDL Credit Agreement Amendment [Member] | Additional Tranche Three Loan Warrant [Member] | Dr. Higgins [Member]</t>
  </si>
  <si>
    <t>Feb. 6,
		2030</t>
  </si>
  <si>
    <t>AGREEMENT WITH HEALTHCOR (Details Narrative) - USD ($)</t>
  </si>
  <si>
    <t>Jul. 13, 2018</t>
  </si>
  <si>
    <t>Feb. 23, 2018</t>
  </si>
  <si>
    <t>Sep. 30, 2015</t>
  </si>
  <si>
    <t>Dec. 04, 2014</t>
  </si>
  <si>
    <t>Jan. 31, 2012</t>
  </si>
  <si>
    <t>Apr. 21, 2011</t>
  </si>
  <si>
    <t>HealthCor Tenth Amendment to Purchase Agreement [Member]</t>
  </si>
  <si>
    <t>Debt Maturity Date</t>
  </si>
  <si>
    <t>Jul. 12,
		2028</t>
  </si>
  <si>
    <t>Debt conversion price</t>
  </si>
  <si>
    <t>HealthCor Eighth Amendment Purchase Agreement [Member]</t>
  </si>
  <si>
    <t>Feb. 22,
		2028</t>
  </si>
  <si>
    <t>Exercise price of warrants</t>
  </si>
  <si>
    <t>HealthCor Ninth Amendment Purchase Agreement [Member]</t>
  </si>
  <si>
    <t>Mar. 31,
		2025</t>
  </si>
  <si>
    <t>HealthCor Fifth Amendment Purchase Agreement [Member]</t>
  </si>
  <si>
    <t>Feb. 16,
		2025</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HealthCor Purchase Agreement [Member] | 2011 Senior Secured Convertible Note#2 [Member]</t>
  </si>
  <si>
    <t>Apr. 20,
		2021</t>
  </si>
  <si>
    <t>HealthCor Purchase Agreement [Member] | 2011 Senior Secured Convertible Note#1 [Member]</t>
  </si>
  <si>
    <t>HealthCor Purchase Agreement [Member] | 2011 Senior Secured Convertible Notes [Member]</t>
  </si>
  <si>
    <t>Increase in interest rate (per annum) should default occur</t>
  </si>
  <si>
    <t>5.00%</t>
  </si>
  <si>
    <t>HealthCor Purchase Agreement [Member] | 2011 Senior Secured Convertible Notes [Member] | First Five Year Note Period [Member]</t>
  </si>
  <si>
    <t>Interest rate, provided no default</t>
  </si>
  <si>
    <t>12.50%</t>
  </si>
  <si>
    <t>HealthCor Purchase Agreement [Member] | 2011 Senior Secured Convertible Notes [Member] | Second Five Year Note Period [Member]</t>
  </si>
  <si>
    <t>10.00%</t>
  </si>
  <si>
    <t>AGREEMENT WITH HEALTHCOR (Details Narrative 1)</t>
  </si>
  <si>
    <t>Feb. 06, 2020USD ($)$ / sharesshares</t>
  </si>
  <si>
    <t>May 15, 2019USD ($)$ / shares</t>
  </si>
  <si>
    <t>Jul. 13, 2018USD ($)$ / shares</t>
  </si>
  <si>
    <t>Jul. 10, 2018USD ($)</t>
  </si>
  <si>
    <t>Feb. 23, 2018USD ($)$ / sharesshares</t>
  </si>
  <si>
    <t>Sep. 30, 2015USD ($)$ / sharesshares</t>
  </si>
  <si>
    <t>Dec. 04, 2014USD ($)$ / sharesshares</t>
  </si>
  <si>
    <t>Jan. 16, 2014USD ($)$ / sharesshares</t>
  </si>
  <si>
    <t>Mar. 31, 2020USD ($)Numbershares</t>
  </si>
  <si>
    <t>Mar. 31, 2019USD ($)</t>
  </si>
  <si>
    <t>Dec. 31, 2019USD ($)shares</t>
  </si>
  <si>
    <t>Aug. 20, 2013USD ($)</t>
  </si>
  <si>
    <t>Debt discount</t>
  </si>
  <si>
    <t>Senior secured convertible notes, net of debt discount and debt costs</t>
  </si>
  <si>
    <t>Number of shares outstanding | shares</t>
  </si>
  <si>
    <t>HealthCor Twelfth Amendment Purchase Agreement [Member] | 2019 Investor [Member]</t>
  </si>
  <si>
    <t>May 15,
		2029</t>
  </si>
  <si>
    <t>Debt conversion price | $ / shares</t>
  </si>
  <si>
    <t>HealthCor Twelfth Amendment Purchase Agreement [Member] | 2019 Investor [Member] | Common Stock [Member]</t>
  </si>
  <si>
    <t>Issuance of warrants | shares</t>
  </si>
  <si>
    <t>HealthCor Ninth Amedment Purchase Agreement [Member]</t>
  </si>
  <si>
    <t>Net proceeds to be retained from sale of hospital assets</t>
  </si>
  <si>
    <t>Cash proceeds of working capital stock and debt</t>
  </si>
  <si>
    <t>Percentage of common stock shares reserved for issuance of notes, previous</t>
  </si>
  <si>
    <t>120.00%</t>
  </si>
  <si>
    <t>Percentage of common stock shares reserved for issuance of notes, adjusted</t>
  </si>
  <si>
    <t>100.00%</t>
  </si>
  <si>
    <t>HealthCor Ninth Amedment Purchase Agreement [Member] | Common Stock [Member]</t>
  </si>
  <si>
    <t>Conversion of notes</t>
  </si>
  <si>
    <t>HealthCor Ninth Amedment Purchase Agreement [Member] | Warrants [Member]</t>
  </si>
  <si>
    <t>Exercise price of warrants | $ / shares</t>
  </si>
  <si>
    <t>HealthCor Eighth Amendment Purchase Agreement [Member] | New Investors [Member]</t>
  </si>
  <si>
    <t>Number of shares the note may be converted into | Number</t>
  </si>
  <si>
    <t>HealthCor Ninth Amendment Purchase Agreement [Member] | Lower Range [Member]</t>
  </si>
  <si>
    <t>HealthCor Fifth Amendment Purchase Agreement [Member] | HealthCor Partners Fund [Member]</t>
  </si>
  <si>
    <t>HealthCor Fifth Amendment Purchase Agreement [Member] | New Investors [Member]</t>
  </si>
  <si>
    <t>HealthCor Fourth Amendment Purchase Agreement [Member] | 2014 Senior Secured Convertible Note#1 [Member]</t>
  </si>
  <si>
    <t>HealthCor Fourth Amendment Purchase Agreement [Member] | 2014 Senior Secured Convertible Note#2 [Member]</t>
  </si>
  <si>
    <t>HealthCor Fourth Amendment Purchase Agreement [Member] | 2014 Senior Secured Convertible Notes [Member]</t>
  </si>
  <si>
    <t>HealthCor Purchase Agreement [Member]</t>
  </si>
  <si>
    <t>Payment in kind</t>
  </si>
  <si>
    <t>HealthCor Third Amendment Purchase Agreement [Member]</t>
  </si>
  <si>
    <t>HealthCor Third Amendment Purchase Agreement [Member] | Lower Range [Member]</t>
  </si>
  <si>
    <t>HealthCor Third Amendment Purchase Agreement [Member] | Upper Range [Member]</t>
  </si>
  <si>
    <t>HealthCor Tenth Amedment Purchase Agreement [Member] | 2018 Investor [Member] | Common Stock [Member]</t>
  </si>
  <si>
    <t>HealthCor Thirteenth Amendment Purchase Agreement [Member] | February 2020 Investor [Member]</t>
  </si>
  <si>
    <t>HealthCor Thirteenth Amendment Purchase Agreement [Member] | February 2020 Investor [Member] | Thirteenth Amendment Note [Member]</t>
  </si>
  <si>
    <t>Feb. 5,
		2030</t>
  </si>
  <si>
    <t>JOINT VENTURE AGREEMENT (Details Narrative) - Joint Venture - Rockwell [Member] - USD ($)</t>
  </si>
  <si>
    <t>Feb. 02, 2018</t>
  </si>
  <si>
    <t>Jan. 31, 2017</t>
  </si>
  <si>
    <t>Dec. 31, 2015</t>
  </si>
  <si>
    <t>Total cost to acquire remaining interest in joint venture</t>
  </si>
  <si>
    <t>Promissory note issued to acquire interest in joint venture</t>
  </si>
  <si>
    <t>Balloon payment to be paid</t>
  </si>
  <si>
    <t>Warrant [Member]</t>
  </si>
  <si>
    <t>Warrants issued for financing costs, warrants</t>
  </si>
  <si>
    <t>Fair value of warrants issued to Rockwell for providing funding</t>
  </si>
  <si>
    <t>Fair value adjustment of warrants</t>
  </si>
  <si>
    <t>Rockwell Note Amendment [Member] | Rockwell Note [Member]</t>
  </si>
  <si>
    <t>Issuance date</t>
  </si>
  <si>
    <t>Jan. 31,
		2017</t>
  </si>
  <si>
    <t>Deferral of debt</t>
  </si>
  <si>
    <t>Quarterly principal payments</t>
  </si>
  <si>
    <t>Increase fair value of warrant</t>
  </si>
  <si>
    <t>PDL Modification Agreement [Member] | Lower Range [Member]</t>
  </si>
  <si>
    <t>PDL Modification Agreement [Member] | Upper Range [Member]</t>
  </si>
  <si>
    <t>COMMITMENTS AND CONTINGENCIES (Details Narrative)</t>
  </si>
  <si>
    <t>Mar. 04, 2020</t>
  </si>
  <si>
    <t>Sep. 08, 2009</t>
  </si>
  <si>
    <t>Commitments and Contingencies Disclosure [Abstract]</t>
  </si>
  <si>
    <t>Expiration of lease</t>
  </si>
  <si>
    <t>Aug. 31,
		2015</t>
  </si>
  <si>
    <t>Jun. 30,
		2015</t>
  </si>
  <si>
    <t>LEASE (Details) - USD ($)</t>
  </si>
  <si>
    <t>Jan. 02, 2019</t>
  </si>
  <si>
    <t>Operating Lease Asset</t>
  </si>
  <si>
    <t>Operating Lease Liability-ST</t>
  </si>
  <si>
    <t>Operating Lease Liability-LT</t>
  </si>
  <si>
    <t>ASU 2016-02 [Member]</t>
  </si>
  <si>
    <t>LEASE (Details 1) - USD ($)</t>
  </si>
  <si>
    <t>Assets</t>
  </si>
  <si>
    <t>Total lease asset</t>
  </si>
  <si>
    <t>Current liabilities:</t>
  </si>
  <si>
    <t>Long-term liabilities:</t>
  </si>
  <si>
    <t>Operating lease liability, net of current portion</t>
  </si>
  <si>
    <t>Total lease liability</t>
  </si>
  <si>
    <t>LEASE (Details 2)</t>
  </si>
  <si>
    <t>Mar. 31, 2020USD ($)</t>
  </si>
  <si>
    <t>Operating Leases</t>
  </si>
  <si>
    <t>Remaining 2020</t>
  </si>
  <si>
    <t>2021</t>
  </si>
  <si>
    <t>2022</t>
  </si>
  <si>
    <t>2023</t>
  </si>
  <si>
    <t>2024</t>
  </si>
  <si>
    <t>2025 and thereafter</t>
  </si>
  <si>
    <t>Total minimum lease payments</t>
  </si>
  <si>
    <t>Less effects of discounting</t>
  </si>
  <si>
    <t>Present value of future minimum lease payments</t>
  </si>
  <si>
    <t>LEASE (Details 3)</t>
  </si>
  <si>
    <t>Cash paid for amounts included in the measurement of lease liabilities:</t>
  </si>
  <si>
    <t>Operating cash flows for operating leases</t>
  </si>
  <si>
    <t>LEASE (Details Narrative)</t>
  </si>
  <si>
    <t>Sep. 08, 2009ft²</t>
  </si>
  <si>
    <t>Remaining lease term</t>
  </si>
  <si>
    <t>5 years 5 months 1 day</t>
  </si>
  <si>
    <t>18 months</t>
  </si>
  <si>
    <t>Area of lease | ft²</t>
  </si>
  <si>
    <t>Lease renewal term</t>
  </si>
  <si>
    <t>5 years</t>
  </si>
  <si>
    <t>Rent expense | $</t>
  </si>
  <si>
    <t>Discount rate</t>
  </si>
  <si>
    <t>14.80%</t>
  </si>
  <si>
    <t>SUBSEQUENT EVENTS (Details Narrative) - Subsequent Event [Member] - Payroll Protection Program [Member] - PPP Loan [Member]</t>
  </si>
  <si>
    <t>Apr. 10, 2020USD ($)</t>
  </si>
  <si>
    <t>Loan amount</t>
  </si>
  <si>
    <t>Apr. 10,
		2022</t>
  </si>
  <si>
    <t>1.00%</t>
  </si>
  <si>
    <t>Individual employee annual compensation maximum for payroll costs under loan</t>
  </si>
  <si>
    <t>Maximum percentage of forgiven amounts for nonpayroll costs under loan</t>
  </si>
  <si>
    <t>25.00%</t>
  </si>
  <si>
    <t>Individual employee maximum salary reduced by specified percentage for reduction of loan forgiveness</t>
  </si>
  <si>
    <t>Individual employee salary reduction specified percentage for reduction of loan forgivene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13938074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43</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9330</v>
      </c>
      <c r="C3" s="6" t="n">
        <v>269741</v>
      </c>
    </row>
    <row r="4" spans="1:3">
      <c r="A4" s="4" t="s">
        <v>39</v>
      </c>
      <c r="B4" s="5" t="n">
        <v>1565997</v>
      </c>
      <c r="C4" s="5" t="n">
        <v>1666338</v>
      </c>
    </row>
    <row r="5" spans="1:3">
      <c r="A5" s="4" t="s">
        <v>40</v>
      </c>
      <c r="B5" s="5" t="n">
        <v>173615</v>
      </c>
      <c r="C5" s="5" t="n">
        <v>220464</v>
      </c>
    </row>
    <row r="6" spans="1:3">
      <c r="A6" s="4" t="s">
        <v>41</v>
      </c>
      <c r="B6" s="5" t="n">
        <v>2328942</v>
      </c>
      <c r="C6" s="5" t="n">
        <v>2156543</v>
      </c>
    </row>
    <row r="7" spans="1:3">
      <c r="A7" s="4" t="s">
        <v>42</v>
      </c>
      <c r="B7" s="5" t="n">
        <v>1827836</v>
      </c>
      <c r="C7" s="5" t="n">
        <v>1978020</v>
      </c>
    </row>
    <row r="8" spans="1:3">
      <c r="A8" s="3" t="s">
        <v>43</v>
      </c>
    </row>
    <row r="9" spans="1:3">
      <c r="A9" s="4" t="s">
        <v>44</v>
      </c>
      <c r="B9" s="5" t="n">
        <v>903124</v>
      </c>
      <c r="C9" s="5" t="n">
        <v>830682</v>
      </c>
    </row>
    <row r="10" spans="1:3">
      <c r="A10" s="4" t="s">
        <v>45</v>
      </c>
      <c r="B10" s="5" t="n">
        <v>729769</v>
      </c>
      <c r="C10" s="5" t="n">
        <v>85942</v>
      </c>
    </row>
    <row r="11" spans="1:3">
      <c r="A11" s="4" t="s">
        <v>46</v>
      </c>
      <c r="B11" s="5" t="n">
        <v>211316</v>
      </c>
      <c r="C11" s="5" t="n">
        <v>240700</v>
      </c>
    </row>
    <row r="12" spans="1:3">
      <c r="A12" s="4" t="s">
        <v>47</v>
      </c>
      <c r="B12" s="5" t="n">
        <v>1844209</v>
      </c>
      <c r="C12" s="5" t="n">
        <v>1157324</v>
      </c>
    </row>
    <row r="13" spans="1:3">
      <c r="A13" s="4" t="s">
        <v>48</v>
      </c>
      <c r="B13" s="5" t="n">
        <v>6000987</v>
      </c>
      <c r="C13" s="5" t="n">
        <v>5291887</v>
      </c>
    </row>
    <row r="14" spans="1:3">
      <c r="A14" s="3" t="s">
        <v>49</v>
      </c>
    </row>
    <row r="15" spans="1:3">
      <c r="A15" s="4" t="s">
        <v>50</v>
      </c>
      <c r="B15" s="5" t="n">
        <v>342670</v>
      </c>
      <c r="C15" s="5" t="n">
        <v>439851</v>
      </c>
    </row>
    <row r="16" spans="1:3">
      <c r="A16" s="4" t="s">
        <v>51</v>
      </c>
      <c r="B16" s="5" t="n">
        <v>21013786</v>
      </c>
      <c r="C16" s="5" t="n">
        <v>20563786</v>
      </c>
    </row>
    <row r="17" spans="1:3">
      <c r="A17" s="4" t="s">
        <v>52</v>
      </c>
      <c r="B17" s="5" t="n">
        <v>137712</v>
      </c>
      <c r="C17" s="5" t="n">
        <v>91363</v>
      </c>
    </row>
    <row r="18" spans="1:3">
      <c r="A18" s="4" t="s">
        <v>53</v>
      </c>
      <c r="B18" s="5" t="n">
        <v>5286809</v>
      </c>
      <c r="C18" s="5" t="n">
        <v>4505505</v>
      </c>
    </row>
    <row r="19" spans="1:3">
      <c r="A19" s="4" t="s">
        <v>54</v>
      </c>
      <c r="B19" s="5" t="n">
        <v>26780977</v>
      </c>
      <c r="C19" s="5" t="n">
        <v>25600505</v>
      </c>
    </row>
    <row r="20" spans="1:3">
      <c r="A20" s="3" t="s">
        <v>55</v>
      </c>
    </row>
    <row r="21" spans="1:3">
      <c r="A21" s="4" t="s">
        <v>56</v>
      </c>
      <c r="B21" s="5" t="n">
        <v>51748551</v>
      </c>
      <c r="C21" s="5" t="n">
        <v>50835220</v>
      </c>
    </row>
    <row r="22" spans="1:3">
      <c r="A22" s="4" t="s">
        <v>57</v>
      </c>
      <c r="B22" s="5" t="n">
        <v>21526420</v>
      </c>
      <c r="C22" s="5" t="n">
        <v>20599475</v>
      </c>
    </row>
    <row r="23" spans="1:3">
      <c r="A23" s="4" t="s">
        <v>52</v>
      </c>
      <c r="B23" s="5" t="n">
        <v>606736</v>
      </c>
    </row>
    <row r="24" spans="1:3">
      <c r="A24" s="4" t="s">
        <v>58</v>
      </c>
      <c r="B24" s="5" t="n">
        <v>73881707</v>
      </c>
      <c r="C24" s="5" t="n">
        <v>71434695</v>
      </c>
    </row>
    <row r="25" spans="1:3">
      <c r="A25" s="4" t="s">
        <v>59</v>
      </c>
      <c r="B25" s="5" t="n">
        <v>100662684</v>
      </c>
      <c r="C25" s="5" t="n">
        <v>97035200</v>
      </c>
    </row>
    <row r="26" spans="1:3">
      <c r="A26" s="4" t="s">
        <v>60</v>
      </c>
      <c r="B26" s="4" t="s">
        <v>61</v>
      </c>
    </row>
    <row r="27" spans="1:3">
      <c r="A27" s="3" t="s">
        <v>62</v>
      </c>
    </row>
    <row r="28" spans="1:3">
      <c r="A28" s="4" t="s">
        <v>63</v>
      </c>
      <c r="B28" s="4" t="s">
        <v>61</v>
      </c>
    </row>
    <row r="29" spans="1:3">
      <c r="A29" s="4" t="s">
        <v>64</v>
      </c>
      <c r="B29" s="5" t="n">
        <v>139381</v>
      </c>
      <c r="C29" s="5" t="n">
        <v>139381</v>
      </c>
    </row>
    <row r="30" spans="1:3">
      <c r="A30" s="4" t="s">
        <v>65</v>
      </c>
      <c r="B30" s="5" t="n">
        <v>84270372</v>
      </c>
      <c r="C30" s="5" t="n">
        <v>84244343</v>
      </c>
    </row>
    <row r="31" spans="1:3">
      <c r="A31" s="4" t="s">
        <v>66</v>
      </c>
      <c r="B31" s="5" t="n">
        <v>-179071450</v>
      </c>
      <c r="C31" s="5" t="n">
        <v>-176127037</v>
      </c>
    </row>
    <row r="32" spans="1:3">
      <c r="A32" s="4" t="s">
        <v>67</v>
      </c>
      <c r="B32" s="5" t="n">
        <v>-94661697</v>
      </c>
      <c r="C32" s="5" t="n">
        <v>-91743313</v>
      </c>
    </row>
    <row r="33" spans="1:3">
      <c r="A33" s="4" t="s">
        <v>68</v>
      </c>
      <c r="B33" s="6" t="n">
        <v>6000987</v>
      </c>
      <c r="C33" s="6" t="n">
        <v>5291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4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3</v>
      </c>
    </row>
    <row r="3" spans="1:3">
      <c r="A3" s="3" t="s">
        <v>156</v>
      </c>
    </row>
    <row r="4" spans="1:3">
      <c r="A4" s="4" t="s">
        <v>241</v>
      </c>
      <c r="B4" s="6" t="n">
        <v>81188</v>
      </c>
      <c r="C4" s="6" t="n">
        <v>134686</v>
      </c>
    </row>
    <row r="5" spans="1:3">
      <c r="A5" s="4" t="s">
        <v>242</v>
      </c>
      <c r="B5" s="5" t="n">
        <v>8128</v>
      </c>
      <c r="C5" s="5" t="n">
        <v>16589</v>
      </c>
    </row>
    <row r="6" spans="1:3">
      <c r="A6" s="4" t="s">
        <v>243</v>
      </c>
      <c r="B6" s="5" t="n">
        <v>-33413</v>
      </c>
      <c r="C6" s="5" t="n">
        <v>-23038</v>
      </c>
    </row>
    <row r="7" spans="1:3">
      <c r="A7" s="4" t="s">
        <v>244</v>
      </c>
      <c r="B7" s="6" t="n">
        <v>55903</v>
      </c>
      <c r="C7" s="6" t="n">
        <v>128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6</v>
      </c>
    </row>
    <row r="2" spans="1:3">
      <c r="A2" s="3" t="s">
        <v>70</v>
      </c>
    </row>
    <row r="3" spans="1:3">
      <c r="A3" s="4" t="s">
        <v>71</v>
      </c>
      <c r="B3" s="6" t="n">
        <v>0</v>
      </c>
      <c r="C3" s="6" t="n">
        <v>0</v>
      </c>
    </row>
    <row r="4" spans="1:3">
      <c r="A4" s="4" t="s">
        <v>72</v>
      </c>
      <c r="B4" s="5" t="n">
        <v>4861583</v>
      </c>
      <c r="C4" s="5" t="n">
        <v>5774915</v>
      </c>
    </row>
    <row r="5" spans="1:3">
      <c r="A5" s="4" t="s">
        <v>73</v>
      </c>
      <c r="B5" s="6" t="n">
        <v>4180020</v>
      </c>
      <c r="C5" s="6" t="n">
        <v>4320038</v>
      </c>
    </row>
    <row r="6" spans="1:3">
      <c r="A6" s="4" t="s">
        <v>74</v>
      </c>
      <c r="B6" s="7" t="n">
        <v>0.001</v>
      </c>
      <c r="C6" s="7" t="n">
        <v>0.001</v>
      </c>
    </row>
    <row r="7" spans="1:3">
      <c r="A7" s="4" t="s">
        <v>75</v>
      </c>
      <c r="B7" s="5" t="n">
        <v>20000000</v>
      </c>
      <c r="C7" s="5" t="n">
        <v>20000000</v>
      </c>
    </row>
    <row r="8" spans="1:3">
      <c r="A8" s="4" t="s">
        <v>76</v>
      </c>
      <c r="B8" s="5" t="n">
        <v>0</v>
      </c>
      <c r="C8" s="5" t="n">
        <v>0</v>
      </c>
    </row>
    <row r="9" spans="1:3">
      <c r="A9" s="4" t="s">
        <v>77</v>
      </c>
      <c r="B9" s="5" t="n">
        <v>0</v>
      </c>
      <c r="C9" s="5" t="n">
        <v>0</v>
      </c>
    </row>
    <row r="10" spans="1:3">
      <c r="A10" s="4" t="s">
        <v>78</v>
      </c>
      <c r="B10" s="7" t="n">
        <v>0.001</v>
      </c>
      <c r="C10" s="7" t="n">
        <v>0.001</v>
      </c>
    </row>
    <row r="11" spans="1:3">
      <c r="A11" s="4" t="s">
        <v>79</v>
      </c>
      <c r="B11" s="5" t="n">
        <v>500000000</v>
      </c>
      <c r="C11" s="5" t="n">
        <v>500000000</v>
      </c>
    </row>
    <row r="12" spans="1:3">
      <c r="A12" s="4" t="s">
        <v>80</v>
      </c>
      <c r="B12" s="5" t="n">
        <v>139380748</v>
      </c>
      <c r="C12" s="5" t="n">
        <v>139380748</v>
      </c>
    </row>
    <row r="13" spans="1:3">
      <c r="A13" s="4" t="s">
        <v>81</v>
      </c>
      <c r="B13" s="5" t="n">
        <v>139380748</v>
      </c>
      <c r="C13" s="5" t="n">
        <v>139380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3</v>
      </c>
    </row>
    <row r="3" spans="1:3">
      <c r="A3" s="3" t="s">
        <v>156</v>
      </c>
    </row>
    <row r="4" spans="1:3">
      <c r="A4" s="4" t="s">
        <v>246</v>
      </c>
      <c r="B4" s="6" t="n">
        <v>255398</v>
      </c>
      <c r="C4" s="6" t="n">
        <v>58559</v>
      </c>
    </row>
    <row r="5" spans="1:3">
      <c r="A5" s="4" t="s">
        <v>242</v>
      </c>
      <c r="B5" s="5" t="n">
        <v>165212</v>
      </c>
    </row>
    <row r="6" spans="1:3">
      <c r="A6" s="4" t="s">
        <v>247</v>
      </c>
      <c r="B6" s="5" t="n">
        <v>-107918</v>
      </c>
      <c r="C6" s="5" t="n">
        <v>-26361</v>
      </c>
    </row>
    <row r="7" spans="1:3">
      <c r="A7" s="4" t="s">
        <v>248</v>
      </c>
      <c r="B7" s="6" t="n">
        <v>312692</v>
      </c>
      <c r="C7" s="6" t="n">
        <v>321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6</v>
      </c>
      <c r="D1" s="2" t="s">
        <v>83</v>
      </c>
      <c r="E1" s="2" t="s">
        <v>250</v>
      </c>
    </row>
    <row r="2" spans="1:5">
      <c r="A2" s="4" t="s">
        <v>108</v>
      </c>
      <c r="B2" s="6" t="n">
        <v>312692</v>
      </c>
      <c r="C2" s="6" t="n">
        <v>255398</v>
      </c>
      <c r="D2" s="6" t="n">
        <v>32198</v>
      </c>
      <c r="E2" s="6" t="n">
        <v>58559</v>
      </c>
    </row>
    <row r="3" spans="1:5">
      <c r="A3" s="4" t="s">
        <v>251</v>
      </c>
    </row>
    <row r="4" spans="1:5">
      <c r="A4" s="4" t="s">
        <v>108</v>
      </c>
      <c r="B4" s="5" t="n">
        <v>173887</v>
      </c>
    </row>
    <row r="5" spans="1:5">
      <c r="A5" s="4" t="s">
        <v>252</v>
      </c>
    </row>
    <row r="6" spans="1:5">
      <c r="A6" s="4" t="s">
        <v>108</v>
      </c>
      <c r="B6" s="5" t="n">
        <v>97772</v>
      </c>
    </row>
    <row r="7" spans="1:5">
      <c r="A7" s="4" t="s">
        <v>253</v>
      </c>
    </row>
    <row r="8" spans="1:5">
      <c r="A8" s="4" t="s">
        <v>108</v>
      </c>
      <c r="B8" s="6" t="n">
        <v>410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83</v>
      </c>
    </row>
    <row r="2" spans="1:4">
      <c r="A2" s="4" t="s">
        <v>256</v>
      </c>
      <c r="C2" s="5" t="n">
        <v>174000000</v>
      </c>
      <c r="D2" s="5" t="n">
        <v>149000000</v>
      </c>
    </row>
    <row r="3" spans="1:4">
      <c r="A3" s="4" t="s">
        <v>257</v>
      </c>
    </row>
    <row r="4" spans="1:4">
      <c r="A4" s="4" t="s">
        <v>258</v>
      </c>
      <c r="B4" s="6" t="n">
        <v>78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9</v>
      </c>
      <c r="B1" s="2" t="s">
        <v>2</v>
      </c>
      <c r="C1" s="2" t="s">
        <v>36</v>
      </c>
    </row>
    <row r="2" spans="1:3">
      <c r="A2" s="3" t="s">
        <v>159</v>
      </c>
    </row>
    <row r="3" spans="1:3">
      <c r="A3" s="4" t="s">
        <v>38</v>
      </c>
      <c r="B3" s="6" t="n">
        <v>589330</v>
      </c>
      <c r="C3" s="6" t="n">
        <v>2697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260</v>
      </c>
      <c r="B1" s="2" t="s">
        <v>1</v>
      </c>
    </row>
    <row r="2" spans="1:3">
      <c r="B2" s="2" t="s">
        <v>2</v>
      </c>
      <c r="C2" s="2" t="s">
        <v>83</v>
      </c>
    </row>
    <row r="3" spans="1:3">
      <c r="A3" s="3" t="s">
        <v>261</v>
      </c>
    </row>
    <row r="4" spans="1:3">
      <c r="A4" s="4" t="s">
        <v>262</v>
      </c>
      <c r="B4" s="5" t="n">
        <v>20524792</v>
      </c>
    </row>
    <row r="5" spans="1:3">
      <c r="A5" s="4" t="s">
        <v>263</v>
      </c>
      <c r="B5" s="5" t="n">
        <v>100000</v>
      </c>
    </row>
    <row r="6" spans="1:3">
      <c r="A6" s="4" t="s">
        <v>264</v>
      </c>
      <c r="B6" s="5" t="n">
        <v>-13335</v>
      </c>
      <c r="C6" s="5" t="n">
        <v>-920000</v>
      </c>
    </row>
    <row r="7" spans="1:3">
      <c r="A7" s="4" t="s">
        <v>265</v>
      </c>
      <c r="B7" s="5" t="n">
        <v>-263333</v>
      </c>
      <c r="C7" s="5" t="n">
        <v>-4001</v>
      </c>
    </row>
    <row r="8" spans="1:3">
      <c r="A8" s="4" t="s">
        <v>266</v>
      </c>
      <c r="B8" s="5" t="n">
        <v>20348124</v>
      </c>
    </row>
    <row r="9" spans="1:3">
      <c r="A9" s="4" t="s">
        <v>267</v>
      </c>
      <c r="B9" s="5" t="n">
        <v>17824456</v>
      </c>
    </row>
    <row r="10" spans="1:3">
      <c r="A10" s="3" t="s">
        <v>268</v>
      </c>
    </row>
    <row r="11" spans="1:3">
      <c r="A11" s="4" t="s">
        <v>262</v>
      </c>
      <c r="B11" s="8" t="n">
        <v>0.25</v>
      </c>
    </row>
    <row r="12" spans="1:3">
      <c r="A12" s="4" t="s">
        <v>266</v>
      </c>
      <c r="B12" s="9" t="n">
        <v>0.24</v>
      </c>
    </row>
    <row r="13" spans="1:3">
      <c r="A13" s="4" t="s">
        <v>267</v>
      </c>
      <c r="B13" s="8" t="n">
        <v>0.27</v>
      </c>
    </row>
    <row r="14" spans="1:3">
      <c r="A14" s="3" t="s">
        <v>269</v>
      </c>
    </row>
    <row r="15" spans="1:3">
      <c r="A15" s="4" t="s">
        <v>262</v>
      </c>
      <c r="B15" s="4" t="s">
        <v>270</v>
      </c>
    </row>
    <row r="16" spans="1:3">
      <c r="A16" s="4" t="s">
        <v>266</v>
      </c>
      <c r="B16" s="4" t="s">
        <v>271</v>
      </c>
    </row>
    <row r="17" spans="1:3">
      <c r="A17" s="4" t="s">
        <v>267</v>
      </c>
      <c r="B17" s="4" t="s">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 customWidth="1" max="5" min="5" width="14"/>
    <col customWidth="1" max="6" min="6" width="13"/>
    <col customWidth="1" max="7" min="7" width="14"/>
  </cols>
  <sheetData>
    <row r="1" spans="1:7">
      <c r="A1" s="1" t="s">
        <v>273</v>
      </c>
      <c r="B1" s="2" t="s">
        <v>1</v>
      </c>
    </row>
    <row r="2" spans="1:7">
      <c r="B2" s="2" t="s">
        <v>2</v>
      </c>
      <c r="C2" s="2" t="s">
        <v>83</v>
      </c>
      <c r="D2" s="2" t="s">
        <v>274</v>
      </c>
      <c r="E2" s="2" t="s">
        <v>36</v>
      </c>
      <c r="F2" s="2" t="s">
        <v>275</v>
      </c>
      <c r="G2" s="2" t="s">
        <v>276</v>
      </c>
    </row>
    <row r="3" spans="1:7">
      <c r="A3" s="4" t="s">
        <v>78</v>
      </c>
      <c r="B3" s="7" t="n">
        <v>0.001</v>
      </c>
      <c r="E3" s="7" t="n">
        <v>0.001</v>
      </c>
    </row>
    <row r="4" spans="1:7">
      <c r="A4" s="4" t="s">
        <v>79</v>
      </c>
      <c r="B4" s="5" t="n">
        <v>500000000</v>
      </c>
      <c r="E4" s="5" t="n">
        <v>500000000</v>
      </c>
    </row>
    <row r="5" spans="1:7">
      <c r="A5" s="4" t="s">
        <v>80</v>
      </c>
      <c r="B5" s="5" t="n">
        <v>139380748</v>
      </c>
      <c r="E5" s="5" t="n">
        <v>139380748</v>
      </c>
    </row>
    <row r="6" spans="1:7">
      <c r="A6" s="3" t="s">
        <v>277</v>
      </c>
    </row>
    <row r="7" spans="1:7">
      <c r="A7" s="4" t="s">
        <v>278</v>
      </c>
      <c r="B7" s="5" t="n">
        <v>13335</v>
      </c>
      <c r="C7" s="5" t="n">
        <v>920000</v>
      </c>
    </row>
    <row r="8" spans="1:7">
      <c r="A8" s="4" t="s">
        <v>279</v>
      </c>
      <c r="B8" s="5" t="n">
        <v>263333</v>
      </c>
      <c r="C8" s="5" t="n">
        <v>4001</v>
      </c>
    </row>
    <row r="9" spans="1:7">
      <c r="A9" s="4" t="s">
        <v>280</v>
      </c>
      <c r="B9" s="6" t="n">
        <v>17342</v>
      </c>
      <c r="C9" s="6" t="n">
        <v>54613</v>
      </c>
    </row>
    <row r="10" spans="1:7">
      <c r="A10" s="4" t="s">
        <v>281</v>
      </c>
      <c r="B10" s="6" t="n">
        <v>51069</v>
      </c>
    </row>
    <row r="11" spans="1:7">
      <c r="A11" s="4" t="s">
        <v>282</v>
      </c>
      <c r="B11" s="4" t="s">
        <v>283</v>
      </c>
    </row>
    <row r="12" spans="1:7">
      <c r="A12" s="4" t="s">
        <v>284</v>
      </c>
      <c r="B12" s="5" t="n">
        <v>100000</v>
      </c>
    </row>
    <row r="13" spans="1:7">
      <c r="A13" s="4" t="s">
        <v>285</v>
      </c>
      <c r="B13" s="6" t="n">
        <v>800</v>
      </c>
    </row>
    <row r="14" spans="1:7">
      <c r="A14" s="4" t="s">
        <v>286</v>
      </c>
    </row>
    <row r="15" spans="1:7">
      <c r="A15" s="3" t="s">
        <v>287</v>
      </c>
    </row>
    <row r="16" spans="1:7">
      <c r="A16" s="4" t="s">
        <v>288</v>
      </c>
      <c r="D16" s="5" t="n">
        <v>1000000</v>
      </c>
    </row>
    <row r="17" spans="1:7">
      <c r="A17" s="4" t="s">
        <v>289</v>
      </c>
      <c r="D17" s="8" t="n">
        <v>0.01</v>
      </c>
    </row>
    <row r="18" spans="1:7">
      <c r="A18" s="4" t="s">
        <v>290</v>
      </c>
      <c r="D18" s="6" t="n">
        <v>9000</v>
      </c>
    </row>
    <row r="19" spans="1:7">
      <c r="A19" s="4" t="s">
        <v>291</v>
      </c>
      <c r="D19" s="4" t="s">
        <v>292</v>
      </c>
    </row>
    <row r="20" spans="1:7">
      <c r="A20" s="4" t="s">
        <v>293</v>
      </c>
    </row>
    <row r="21" spans="1:7">
      <c r="A21" s="4" t="s">
        <v>78</v>
      </c>
      <c r="G21" s="7" t="n">
        <v>0.001</v>
      </c>
    </row>
    <row r="22" spans="1:7">
      <c r="A22" s="4" t="s">
        <v>79</v>
      </c>
      <c r="G22" s="5" t="n">
        <v>300000000</v>
      </c>
    </row>
    <row r="23" spans="1:7">
      <c r="A23" s="4" t="s">
        <v>80</v>
      </c>
      <c r="F23" s="5" t="n">
        <v>72863770</v>
      </c>
    </row>
    <row r="24" spans="1:7">
      <c r="A24" s="4" t="s">
        <v>294</v>
      </c>
    </row>
    <row r="25" spans="1:7">
      <c r="A25" s="4" t="s">
        <v>295</v>
      </c>
      <c r="F25" s="4" t="s">
        <v>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36</v>
      </c>
    </row>
    <row r="2" spans="1:3">
      <c r="A2" s="3" t="s">
        <v>165</v>
      </c>
    </row>
    <row r="3" spans="1:3">
      <c r="A3" s="4" t="s">
        <v>298</v>
      </c>
      <c r="B3" s="6" t="n">
        <v>108964</v>
      </c>
      <c r="C3" s="6" t="n">
        <v>102215</v>
      </c>
    </row>
    <row r="4" spans="1:3">
      <c r="A4" s="4" t="s">
        <v>299</v>
      </c>
      <c r="B4" s="5" t="n">
        <v>59757</v>
      </c>
      <c r="C4" s="5" t="n">
        <v>109185</v>
      </c>
    </row>
    <row r="5" spans="1:3">
      <c r="A5" s="4" t="s">
        <v>40</v>
      </c>
      <c r="B5" s="5" t="n">
        <v>4894</v>
      </c>
      <c r="C5" s="5" t="n">
        <v>9064</v>
      </c>
    </row>
    <row r="6" spans="1:3">
      <c r="A6" s="4" t="s">
        <v>300</v>
      </c>
      <c r="B6" s="6" t="n">
        <v>173615</v>
      </c>
      <c r="C6" s="6" t="n">
        <v>220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1</v>
      </c>
      <c r="B1" s="2" t="s">
        <v>2</v>
      </c>
      <c r="C1" s="2" t="s">
        <v>36</v>
      </c>
    </row>
    <row r="2" spans="1:3">
      <c r="A2" s="3" t="s">
        <v>302</v>
      </c>
    </row>
    <row r="3" spans="1:3">
      <c r="A3" s="4" t="s">
        <v>303</v>
      </c>
      <c r="B3" s="6" t="n">
        <v>13164338</v>
      </c>
      <c r="C3" s="6" t="n">
        <v>13151936</v>
      </c>
    </row>
    <row r="4" spans="1:3">
      <c r="A4" s="4" t="s">
        <v>304</v>
      </c>
      <c r="B4" s="5" t="n">
        <v>-11336502</v>
      </c>
      <c r="C4" s="5" t="n">
        <v>-11173916</v>
      </c>
    </row>
    <row r="5" spans="1:3">
      <c r="A5" s="4" t="s">
        <v>42</v>
      </c>
      <c r="B5" s="5" t="n">
        <v>1827836</v>
      </c>
      <c r="C5" s="5" t="n">
        <v>1978020</v>
      </c>
    </row>
    <row r="6" spans="1:3">
      <c r="A6" s="4" t="s">
        <v>305</v>
      </c>
    </row>
    <row r="7" spans="1:3">
      <c r="A7" s="3" t="s">
        <v>302</v>
      </c>
    </row>
    <row r="8" spans="1:3">
      <c r="A8" s="4" t="s">
        <v>303</v>
      </c>
      <c r="B8" s="5" t="n">
        <v>12429762</v>
      </c>
      <c r="C8" s="5" t="n">
        <v>12424248</v>
      </c>
    </row>
    <row r="9" spans="1:3">
      <c r="A9" s="4" t="s">
        <v>306</v>
      </c>
    </row>
    <row r="10" spans="1:3">
      <c r="A10" s="3" t="s">
        <v>302</v>
      </c>
    </row>
    <row r="11" spans="1:3">
      <c r="A11" s="4" t="s">
        <v>303</v>
      </c>
      <c r="B11" s="5" t="n">
        <v>214496</v>
      </c>
      <c r="C11" s="5" t="n">
        <v>207608</v>
      </c>
    </row>
    <row r="12" spans="1:3">
      <c r="A12" s="4" t="s">
        <v>307</v>
      </c>
    </row>
    <row r="13" spans="1:3">
      <c r="A13" s="3" t="s">
        <v>302</v>
      </c>
    </row>
    <row r="14" spans="1:3">
      <c r="A14" s="4" t="s">
        <v>303</v>
      </c>
      <c r="B14" s="5" t="n">
        <v>217004</v>
      </c>
      <c r="C14" s="5" t="n">
        <v>217004</v>
      </c>
    </row>
    <row r="15" spans="1:3">
      <c r="A15" s="4" t="s">
        <v>308</v>
      </c>
    </row>
    <row r="16" spans="1:3">
      <c r="A16" s="3" t="s">
        <v>302</v>
      </c>
    </row>
    <row r="17" spans="1:3">
      <c r="A17" s="4" t="s">
        <v>303</v>
      </c>
      <c r="B17" s="5" t="n">
        <v>197090</v>
      </c>
      <c r="C17" s="5" t="n">
        <v>197090</v>
      </c>
    </row>
    <row r="18" spans="1:3">
      <c r="A18" s="4" t="s">
        <v>309</v>
      </c>
    </row>
    <row r="19" spans="1:3">
      <c r="A19" s="3" t="s">
        <v>302</v>
      </c>
    </row>
    <row r="20" spans="1:3">
      <c r="A20" s="4" t="s">
        <v>303</v>
      </c>
      <c r="B20" s="5" t="n">
        <v>91341</v>
      </c>
      <c r="C20" s="5" t="n">
        <v>91341</v>
      </c>
    </row>
    <row r="21" spans="1:3">
      <c r="A21" s="4" t="s">
        <v>310</v>
      </c>
    </row>
    <row r="22" spans="1:3">
      <c r="A22" s="3" t="s">
        <v>302</v>
      </c>
    </row>
    <row r="23" spans="1:3">
      <c r="A23" s="4" t="s">
        <v>303</v>
      </c>
      <c r="B23" s="5" t="n">
        <v>9524</v>
      </c>
      <c r="C23" s="5" t="n">
        <v>9524</v>
      </c>
    </row>
    <row r="24" spans="1:3">
      <c r="A24" s="4" t="s">
        <v>311</v>
      </c>
    </row>
    <row r="25" spans="1:3">
      <c r="A25" s="3" t="s">
        <v>302</v>
      </c>
    </row>
    <row r="26" spans="1:3">
      <c r="A26" s="4" t="s">
        <v>303</v>
      </c>
      <c r="B26" s="6" t="n">
        <v>5121</v>
      </c>
      <c r="C26" s="6" t="n">
        <v>5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83</v>
      </c>
    </row>
    <row r="3" spans="1:3">
      <c r="A3" s="3" t="s">
        <v>168</v>
      </c>
    </row>
    <row r="4" spans="1:3">
      <c r="A4" s="4" t="s">
        <v>313</v>
      </c>
      <c r="B4" s="6" t="n">
        <v>162586</v>
      </c>
      <c r="C4" s="6" t="n">
        <v>1719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36</v>
      </c>
    </row>
    <row r="2" spans="1:3">
      <c r="A2" s="3" t="s">
        <v>315</v>
      </c>
    </row>
    <row r="3" spans="1:3">
      <c r="A3" s="4" t="s">
        <v>316</v>
      </c>
      <c r="B3" s="6" t="n">
        <v>864951</v>
      </c>
      <c r="C3" s="6" t="n">
        <v>827169</v>
      </c>
    </row>
    <row r="4" spans="1:3">
      <c r="A4" s="4" t="s">
        <v>317</v>
      </c>
      <c r="B4" s="5" t="n">
        <v>38173</v>
      </c>
      <c r="C4" s="5" t="n">
        <v>3513</v>
      </c>
    </row>
    <row r="5" spans="1:3">
      <c r="A5" s="4" t="s">
        <v>318</v>
      </c>
      <c r="B5" s="5" t="n">
        <v>903124</v>
      </c>
      <c r="C5" s="5" t="n">
        <v>830682</v>
      </c>
    </row>
    <row r="6" spans="1:3">
      <c r="A6" s="4" t="s">
        <v>319</v>
      </c>
    </row>
    <row r="7" spans="1:3">
      <c r="A7" s="3" t="s">
        <v>315</v>
      </c>
    </row>
    <row r="8" spans="1:3">
      <c r="A8" s="4" t="s">
        <v>316</v>
      </c>
      <c r="B8" s="5" t="n">
        <v>1121343</v>
      </c>
      <c r="C8" s="5" t="n">
        <v>1070871</v>
      </c>
    </row>
    <row r="9" spans="1:3">
      <c r="A9" s="4" t="s">
        <v>317</v>
      </c>
      <c r="B9" s="5" t="n">
        <v>83746</v>
      </c>
      <c r="C9" s="5" t="n">
        <v>63509</v>
      </c>
    </row>
    <row r="10" spans="1:3">
      <c r="A10" s="4" t="s">
        <v>318</v>
      </c>
      <c r="B10" s="5" t="n">
        <v>1205089</v>
      </c>
      <c r="C10" s="5" t="n">
        <v>1134380</v>
      </c>
    </row>
    <row r="11" spans="1:3">
      <c r="A11" s="4" t="s">
        <v>320</v>
      </c>
    </row>
    <row r="12" spans="1:3">
      <c r="A12" s="3" t="s">
        <v>315</v>
      </c>
    </row>
    <row r="13" spans="1:3">
      <c r="A13" s="4" t="s">
        <v>316</v>
      </c>
      <c r="B13" s="5" t="n">
        <v>256392</v>
      </c>
      <c r="C13" s="5" t="n">
        <v>243702</v>
      </c>
    </row>
    <row r="14" spans="1:3">
      <c r="A14" s="4" t="s">
        <v>317</v>
      </c>
      <c r="B14" s="5" t="n">
        <v>45573</v>
      </c>
      <c r="C14" s="5" t="n">
        <v>59996</v>
      </c>
    </row>
    <row r="15" spans="1:3">
      <c r="A15" s="4" t="s">
        <v>318</v>
      </c>
      <c r="B15" s="6" t="n">
        <v>301965</v>
      </c>
      <c r="C15" s="6" t="n">
        <v>303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712856</v>
      </c>
      <c r="C4" s="6" t="n">
        <v>1473291</v>
      </c>
    </row>
    <row r="5" spans="1:3">
      <c r="A5" s="3" t="s">
        <v>86</v>
      </c>
    </row>
    <row r="6" spans="1:3">
      <c r="A6" s="4" t="s">
        <v>87</v>
      </c>
      <c r="B6" s="5" t="n">
        <v>722897</v>
      </c>
      <c r="C6" s="5" t="n">
        <v>715824</v>
      </c>
    </row>
    <row r="7" spans="1:3">
      <c r="A7" s="4" t="s">
        <v>88</v>
      </c>
      <c r="B7" s="5" t="n">
        <v>712773</v>
      </c>
      <c r="C7" s="5" t="n">
        <v>748825</v>
      </c>
    </row>
    <row r="8" spans="1:3">
      <c r="A8" s="4" t="s">
        <v>89</v>
      </c>
      <c r="B8" s="5" t="n">
        <v>122084</v>
      </c>
      <c r="C8" s="5" t="n">
        <v>70123</v>
      </c>
    </row>
    <row r="9" spans="1:3">
      <c r="A9" s="4" t="s">
        <v>90</v>
      </c>
      <c r="B9" s="5" t="n">
        <v>375063</v>
      </c>
      <c r="C9" s="5" t="n">
        <v>318641</v>
      </c>
    </row>
    <row r="10" spans="1:3">
      <c r="A10" s="4" t="s">
        <v>91</v>
      </c>
      <c r="B10" s="5" t="n">
        <v>177015</v>
      </c>
      <c r="C10" s="5" t="n">
        <v>184646</v>
      </c>
    </row>
    <row r="11" spans="1:3">
      <c r="A11" s="4" t="s">
        <v>92</v>
      </c>
      <c r="B11" s="5" t="n">
        <v>2109832</v>
      </c>
      <c r="C11" s="5" t="n">
        <v>2038059</v>
      </c>
    </row>
    <row r="12" spans="1:3">
      <c r="A12" s="4" t="s">
        <v>93</v>
      </c>
      <c r="B12" s="5" t="n">
        <v>-396976</v>
      </c>
      <c r="C12" s="5" t="n">
        <v>-564768</v>
      </c>
    </row>
    <row r="13" spans="1:3">
      <c r="A13" s="3" t="s">
        <v>94</v>
      </c>
    </row>
    <row r="14" spans="1:3">
      <c r="A14" s="4" t="s">
        <v>95</v>
      </c>
      <c r="B14" s="5" t="n">
        <v>-2549014</v>
      </c>
      <c r="C14" s="5" t="n">
        <v>-2516638</v>
      </c>
    </row>
    <row r="15" spans="1:3">
      <c r="A15" s="4" t="s">
        <v>96</v>
      </c>
      <c r="B15" s="5" t="n">
        <v>137</v>
      </c>
      <c r="C15" s="5" t="n">
        <v>417</v>
      </c>
    </row>
    <row r="16" spans="1:3">
      <c r="A16" s="4" t="s">
        <v>97</v>
      </c>
      <c r="B16" s="5" t="n">
        <v>1440</v>
      </c>
      <c r="C16" s="5" t="n">
        <v>5226</v>
      </c>
    </row>
    <row r="17" spans="1:3">
      <c r="A17" s="4" t="s">
        <v>98</v>
      </c>
      <c r="B17" s="5" t="n">
        <v>-2547437</v>
      </c>
      <c r="C17" s="5" t="n">
        <v>-2510995</v>
      </c>
    </row>
    <row r="18" spans="1:3">
      <c r="A18" s="4" t="s">
        <v>99</v>
      </c>
      <c r="B18" s="5" t="n">
        <v>-2944413</v>
      </c>
      <c r="C18" s="5" t="n">
        <v>-3075763</v>
      </c>
    </row>
    <row r="19" spans="1:3">
      <c r="A19" s="4" t="s">
        <v>100</v>
      </c>
      <c r="B19" s="4" t="s">
        <v>61</v>
      </c>
    </row>
    <row r="20" spans="1:3">
      <c r="A20" s="4" t="s">
        <v>101</v>
      </c>
      <c r="B20" s="6" t="n">
        <v>-2944413</v>
      </c>
      <c r="C20" s="6" t="n">
        <v>-3075763</v>
      </c>
    </row>
    <row r="21" spans="1:3">
      <c r="A21" s="4" t="s">
        <v>102</v>
      </c>
      <c r="B21" s="8" t="n">
        <v>-0.02</v>
      </c>
      <c r="C21" s="8" t="n">
        <v>-0.02</v>
      </c>
    </row>
    <row r="22" spans="1:3">
      <c r="A22" s="4" t="s">
        <v>103</v>
      </c>
      <c r="B22" s="5" t="n">
        <v>139380748</v>
      </c>
      <c r="C22" s="5"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1</v>
      </c>
      <c r="B1" s="2" t="s">
        <v>2</v>
      </c>
      <c r="C1" s="2" t="s">
        <v>36</v>
      </c>
    </row>
    <row r="2" spans="1:3">
      <c r="A2" s="4" t="s">
        <v>316</v>
      </c>
      <c r="B2" s="6" t="n">
        <v>1570521</v>
      </c>
      <c r="C2" s="6" t="n">
        <v>1584279</v>
      </c>
    </row>
    <row r="3" spans="1:3">
      <c r="A3" s="4" t="s">
        <v>317</v>
      </c>
      <c r="B3" s="5" t="n">
        <v>1359205</v>
      </c>
      <c r="C3" s="5" t="n">
        <v>1343579</v>
      </c>
    </row>
    <row r="4" spans="1:3">
      <c r="A4" s="4" t="s">
        <v>318</v>
      </c>
      <c r="B4" s="5" t="n">
        <v>211316</v>
      </c>
      <c r="C4" s="5" t="n">
        <v>240700</v>
      </c>
    </row>
    <row r="5" spans="1:3">
      <c r="A5" s="4" t="s">
        <v>322</v>
      </c>
    </row>
    <row r="6" spans="1:3">
      <c r="A6" s="4" t="s">
        <v>316</v>
      </c>
      <c r="B6" s="5" t="n">
        <v>1274398</v>
      </c>
      <c r="C6" s="5" t="n">
        <v>1288156</v>
      </c>
    </row>
    <row r="7" spans="1:3">
      <c r="A7" s="4" t="s">
        <v>317</v>
      </c>
      <c r="B7" s="5" t="n">
        <v>1218495</v>
      </c>
      <c r="C7" s="5" t="n">
        <v>1206968</v>
      </c>
    </row>
    <row r="8" spans="1:3">
      <c r="A8" s="4" t="s">
        <v>318</v>
      </c>
      <c r="B8" s="5" t="n">
        <v>55903</v>
      </c>
      <c r="C8" s="5" t="n">
        <v>81188</v>
      </c>
    </row>
    <row r="9" spans="1:3">
      <c r="A9" s="4" t="s">
        <v>323</v>
      </c>
    </row>
    <row r="10" spans="1:3">
      <c r="A10" s="4" t="s">
        <v>316</v>
      </c>
      <c r="B10" s="5" t="n">
        <v>249999</v>
      </c>
      <c r="C10" s="5" t="n">
        <v>249999</v>
      </c>
    </row>
    <row r="11" spans="1:3">
      <c r="A11" s="4" t="s">
        <v>317</v>
      </c>
      <c r="B11" s="5" t="n">
        <v>140710</v>
      </c>
      <c r="C11" s="5" t="n">
        <v>136611</v>
      </c>
    </row>
    <row r="12" spans="1:3">
      <c r="A12" s="4" t="s">
        <v>318</v>
      </c>
      <c r="B12" s="5" t="n">
        <v>109289</v>
      </c>
      <c r="C12" s="5" t="n">
        <v>113388</v>
      </c>
    </row>
    <row r="13" spans="1:3">
      <c r="A13" s="4" t="s">
        <v>324</v>
      </c>
    </row>
    <row r="14" spans="1:3">
      <c r="A14" s="4" t="s">
        <v>316</v>
      </c>
      <c r="B14" s="5" t="n">
        <v>46124</v>
      </c>
      <c r="C14" s="5" t="n">
        <v>46124</v>
      </c>
    </row>
    <row r="15" spans="1:3">
      <c r="A15" s="4" t="s">
        <v>318</v>
      </c>
      <c r="B15" s="6" t="n">
        <v>46124</v>
      </c>
      <c r="C15" s="6" t="n">
        <v>46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5</v>
      </c>
      <c r="B1" s="2" t="s">
        <v>2</v>
      </c>
      <c r="C1" s="2" t="s">
        <v>36</v>
      </c>
    </row>
    <row r="2" spans="1:3">
      <c r="A2" s="3" t="s">
        <v>326</v>
      </c>
    </row>
    <row r="3" spans="1:3">
      <c r="A3" s="4" t="s">
        <v>327</v>
      </c>
      <c r="B3" s="6" t="n">
        <v>4550525</v>
      </c>
      <c r="C3" s="6" t="n">
        <v>3751061</v>
      </c>
    </row>
    <row r="4" spans="1:3">
      <c r="A4" s="4" t="s">
        <v>328</v>
      </c>
      <c r="B4" s="5" t="n">
        <v>312692</v>
      </c>
      <c r="C4" s="5" t="n">
        <v>255398</v>
      </c>
    </row>
    <row r="5" spans="1:3">
      <c r="A5" s="4" t="s">
        <v>329</v>
      </c>
      <c r="B5" s="5" t="n">
        <v>145650</v>
      </c>
      <c r="C5" s="5" t="n">
        <v>152800</v>
      </c>
    </row>
    <row r="6" spans="1:3">
      <c r="A6" s="4" t="s">
        <v>330</v>
      </c>
      <c r="B6" s="5" t="n">
        <v>139041</v>
      </c>
      <c r="C6" s="5" t="n">
        <v>139041</v>
      </c>
    </row>
    <row r="7" spans="1:3">
      <c r="A7" s="4" t="s">
        <v>331</v>
      </c>
      <c r="B7" s="5" t="n">
        <v>53049</v>
      </c>
      <c r="C7" s="5" t="n">
        <v>112176</v>
      </c>
    </row>
    <row r="8" spans="1:3">
      <c r="A8" s="4" t="s">
        <v>332</v>
      </c>
      <c r="B8" s="5" t="n">
        <v>53637</v>
      </c>
      <c r="C8" s="5" t="n">
        <v>29309</v>
      </c>
    </row>
    <row r="9" spans="1:3">
      <c r="A9" s="4" t="s">
        <v>333</v>
      </c>
      <c r="B9" s="5" t="n">
        <v>21709</v>
      </c>
      <c r="C9" s="5" t="n">
        <v>24199</v>
      </c>
    </row>
    <row r="10" spans="1:3">
      <c r="A10" s="4" t="s">
        <v>334</v>
      </c>
      <c r="B10" s="5" t="n">
        <v>10506</v>
      </c>
      <c r="C10" s="5" t="n">
        <v>22161</v>
      </c>
    </row>
    <row r="11" spans="1:3">
      <c r="A11" s="4" t="s">
        <v>335</v>
      </c>
      <c r="C11" s="5" t="n">
        <v>19360</v>
      </c>
    </row>
    <row r="12" spans="1:3">
      <c r="A12" s="4" t="s">
        <v>336</v>
      </c>
      <c r="B12" s="6" t="n">
        <v>5286809</v>
      </c>
      <c r="C12" s="6" t="n">
        <v>4505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row>
    <row r="7" spans="1:2">
      <c r="A7" s="3" t="s">
        <v>338</v>
      </c>
    </row>
    <row r="8" spans="1:2">
      <c r="A8" s="4" t="s">
        <v>344</v>
      </c>
      <c r="B8"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346</v>
      </c>
      <c r="B1" s="2" t="s">
        <v>347</v>
      </c>
      <c r="C1" s="2" t="s">
        <v>274</v>
      </c>
      <c r="D1" s="2" t="s">
        <v>275</v>
      </c>
      <c r="E1" s="2" t="s">
        <v>348</v>
      </c>
      <c r="F1" s="2" t="s">
        <v>349</v>
      </c>
      <c r="G1" s="2" t="s">
        <v>350</v>
      </c>
      <c r="H1" s="2" t="s">
        <v>351</v>
      </c>
      <c r="I1" s="2" t="s">
        <v>352</v>
      </c>
      <c r="J1" s="2" t="s">
        <v>353</v>
      </c>
      <c r="K1" s="2" t="s">
        <v>354</v>
      </c>
      <c r="L1" s="2" t="s">
        <v>355</v>
      </c>
      <c r="M1" s="2" t="s">
        <v>2</v>
      </c>
      <c r="N1" s="2" t="s">
        <v>83</v>
      </c>
      <c r="O1" s="2" t="s">
        <v>250</v>
      </c>
      <c r="P1" s="2" t="s">
        <v>356</v>
      </c>
      <c r="Q1" s="2" t="s">
        <v>357</v>
      </c>
    </row>
    <row r="2" spans="1:17">
      <c r="A2" s="4" t="s">
        <v>358</v>
      </c>
      <c r="M2" s="6" t="n">
        <v>2549014</v>
      </c>
      <c r="N2" s="6" t="n">
        <v>2516638</v>
      </c>
    </row>
    <row r="3" spans="1:17">
      <c r="A3" s="4" t="s">
        <v>359</v>
      </c>
    </row>
    <row r="4" spans="1:17">
      <c r="A4" s="4" t="s">
        <v>360</v>
      </c>
      <c r="K4" s="6" t="n">
        <v>148000</v>
      </c>
      <c r="L4" s="6" t="n">
        <v>113000</v>
      </c>
      <c r="O4" s="6" t="n">
        <v>167000</v>
      </c>
    </row>
    <row r="5" spans="1:17">
      <c r="A5" s="4" t="s">
        <v>358</v>
      </c>
      <c r="M5" s="5" t="n">
        <v>775000</v>
      </c>
      <c r="N5" s="6" t="n">
        <v>807556</v>
      </c>
    </row>
    <row r="6" spans="1:17">
      <c r="A6" s="4" t="s">
        <v>361</v>
      </c>
    </row>
    <row r="7" spans="1:17">
      <c r="A7" s="4" t="s">
        <v>362</v>
      </c>
      <c r="J7" s="6" t="n">
        <v>20000000</v>
      </c>
    </row>
    <row r="8" spans="1:17">
      <c r="A8" s="4" t="s">
        <v>363</v>
      </c>
      <c r="P8" s="4" t="s">
        <v>364</v>
      </c>
    </row>
    <row r="9" spans="1:17">
      <c r="A9" s="4" t="s">
        <v>365</v>
      </c>
    </row>
    <row r="10" spans="1:17">
      <c r="A10" s="4" t="s">
        <v>366</v>
      </c>
      <c r="I10" s="6" t="n">
        <v>1666667</v>
      </c>
    </row>
    <row r="11" spans="1:17">
      <c r="A11" s="4" t="s">
        <v>367</v>
      </c>
    </row>
    <row r="12" spans="1:17">
      <c r="A12" s="4" t="s">
        <v>362</v>
      </c>
      <c r="J12" s="5" t="n">
        <v>40000000</v>
      </c>
    </row>
    <row r="13" spans="1:17">
      <c r="A13" s="4" t="s">
        <v>368</v>
      </c>
      <c r="J13" s="5" t="n">
        <v>675000</v>
      </c>
    </row>
    <row r="14" spans="1:17">
      <c r="A14" s="4" t="s">
        <v>369</v>
      </c>
    </row>
    <row r="15" spans="1:17">
      <c r="A15" s="4" t="s">
        <v>370</v>
      </c>
      <c r="J15" s="6" t="n">
        <v>1257778</v>
      </c>
    </row>
    <row r="16" spans="1:17">
      <c r="A16" s="4" t="s">
        <v>371</v>
      </c>
      <c r="I16" s="6" t="n">
        <v>44445</v>
      </c>
    </row>
    <row r="17" spans="1:17">
      <c r="A17" s="4" t="s">
        <v>372</v>
      </c>
    </row>
    <row r="18" spans="1:17">
      <c r="A18" s="4" t="s">
        <v>363</v>
      </c>
      <c r="D18" s="4" t="s">
        <v>373</v>
      </c>
    </row>
    <row r="19" spans="1:17">
      <c r="A19" s="4" t="s">
        <v>374</v>
      </c>
    </row>
    <row r="20" spans="1:17">
      <c r="A20" s="4" t="s">
        <v>289</v>
      </c>
      <c r="D20" s="8" t="n">
        <v>0.03</v>
      </c>
    </row>
    <row r="21" spans="1:17">
      <c r="A21" s="4" t="s">
        <v>363</v>
      </c>
      <c r="D21" s="4" t="s">
        <v>373</v>
      </c>
    </row>
    <row r="22" spans="1:17">
      <c r="A22" s="4" t="s">
        <v>375</v>
      </c>
      <c r="D22" s="4" t="s">
        <v>376</v>
      </c>
    </row>
    <row r="23" spans="1:17">
      <c r="A23" s="4" t="s">
        <v>377</v>
      </c>
      <c r="D23" s="6" t="n">
        <v>200000</v>
      </c>
    </row>
    <row r="24" spans="1:17">
      <c r="A24" s="4" t="s">
        <v>378</v>
      </c>
      <c r="D24" s="5" t="n">
        <v>250000</v>
      </c>
    </row>
    <row r="25" spans="1:17">
      <c r="A25" s="4" t="s">
        <v>379</v>
      </c>
    </row>
    <row r="26" spans="1:17">
      <c r="A26" s="4" t="s">
        <v>363</v>
      </c>
      <c r="D26" s="4" t="s">
        <v>364</v>
      </c>
    </row>
    <row r="27" spans="1:17">
      <c r="A27" s="4" t="s">
        <v>380</v>
      </c>
    </row>
    <row r="28" spans="1:17">
      <c r="A28" s="4" t="s">
        <v>377</v>
      </c>
      <c r="D28" s="6" t="n">
        <v>50000</v>
      </c>
    </row>
    <row r="29" spans="1:17">
      <c r="A29" s="4" t="s">
        <v>381</v>
      </c>
    </row>
    <row r="30" spans="1:17">
      <c r="A30" s="4" t="s">
        <v>377</v>
      </c>
      <c r="D30" s="5" t="n">
        <v>150000</v>
      </c>
    </row>
    <row r="31" spans="1:17">
      <c r="A31" s="4" t="s">
        <v>382</v>
      </c>
    </row>
    <row r="32" spans="1:17">
      <c r="A32" s="4" t="s">
        <v>383</v>
      </c>
      <c r="H32" s="6" t="n">
        <v>2050000</v>
      </c>
    </row>
    <row r="33" spans="1:17">
      <c r="A33" s="4" t="s">
        <v>384</v>
      </c>
    </row>
    <row r="34" spans="1:17">
      <c r="A34" s="4" t="s">
        <v>383</v>
      </c>
      <c r="G34" s="6" t="n">
        <v>750000</v>
      </c>
    </row>
    <row r="35" spans="1:17">
      <c r="A35" s="4" t="s">
        <v>385</v>
      </c>
    </row>
    <row r="36" spans="1:17">
      <c r="A36" s="4" t="s">
        <v>383</v>
      </c>
      <c r="F36" s="6" t="n">
        <v>750000</v>
      </c>
    </row>
    <row r="37" spans="1:17">
      <c r="A37" s="4" t="s">
        <v>386</v>
      </c>
    </row>
    <row r="38" spans="1:17">
      <c r="A38" s="4" t="s">
        <v>387</v>
      </c>
      <c r="D38" s="5" t="n">
        <v>750000</v>
      </c>
    </row>
    <row r="39" spans="1:17">
      <c r="A39" s="4" t="s">
        <v>388</v>
      </c>
    </row>
    <row r="40" spans="1:17">
      <c r="A40" s="4" t="s">
        <v>387</v>
      </c>
      <c r="D40" s="5" t="n">
        <v>0</v>
      </c>
    </row>
    <row r="41" spans="1:17">
      <c r="A41" s="4" t="s">
        <v>389</v>
      </c>
    </row>
    <row r="42" spans="1:17">
      <c r="A42" s="4" t="s">
        <v>383</v>
      </c>
      <c r="D42" s="5" t="n">
        <v>750000</v>
      </c>
    </row>
    <row r="43" spans="1:17">
      <c r="A43" s="4" t="s">
        <v>377</v>
      </c>
      <c r="Q43" s="6" t="n">
        <v>20000000</v>
      </c>
    </row>
    <row r="44" spans="1:17">
      <c r="A44" s="4" t="s">
        <v>390</v>
      </c>
    </row>
    <row r="45" spans="1:17">
      <c r="A45" s="4" t="s">
        <v>383</v>
      </c>
      <c r="D45" s="5" t="n">
        <v>750000</v>
      </c>
    </row>
    <row r="46" spans="1:17">
      <c r="A46" s="4" t="s">
        <v>391</v>
      </c>
    </row>
    <row r="47" spans="1:17">
      <c r="A47" s="4" t="s">
        <v>383</v>
      </c>
      <c r="D47" s="5" t="n">
        <v>3300000</v>
      </c>
    </row>
    <row r="48" spans="1:17">
      <c r="A48" s="4" t="s">
        <v>392</v>
      </c>
    </row>
    <row r="49" spans="1:17">
      <c r="A49" s="4" t="s">
        <v>383</v>
      </c>
      <c r="D49" s="5" t="n">
        <v>1000000</v>
      </c>
    </row>
    <row r="50" spans="1:17">
      <c r="A50" s="4" t="s">
        <v>393</v>
      </c>
    </row>
    <row r="51" spans="1:17">
      <c r="A51" s="4" t="s">
        <v>383</v>
      </c>
      <c r="D51" s="6" t="n">
        <v>2050000</v>
      </c>
    </row>
    <row r="52" spans="1:17">
      <c r="A52" s="4" t="s">
        <v>394</v>
      </c>
    </row>
    <row r="53" spans="1:17">
      <c r="A53" s="4" t="s">
        <v>383</v>
      </c>
      <c r="B53" s="6" t="n">
        <v>600000</v>
      </c>
    </row>
    <row r="54" spans="1:17">
      <c r="A54" s="4" t="s">
        <v>395</v>
      </c>
    </row>
    <row r="55" spans="1:17">
      <c r="A55" s="4" t="s">
        <v>383</v>
      </c>
      <c r="E55" s="6" t="n">
        <v>3550000</v>
      </c>
    </row>
    <row r="56" spans="1:17">
      <c r="A56" s="4" t="s">
        <v>396</v>
      </c>
    </row>
    <row r="57" spans="1:17">
      <c r="A57" s="4" t="s">
        <v>363</v>
      </c>
      <c r="C57" s="4" t="s">
        <v>373</v>
      </c>
    </row>
    <row r="58" spans="1:17">
      <c r="A58" s="4" t="s">
        <v>366</v>
      </c>
      <c r="C58" s="6" t="n">
        <v>500000</v>
      </c>
    </row>
    <row r="59" spans="1:17">
      <c r="A59" s="4" t="s">
        <v>397</v>
      </c>
    </row>
    <row r="60" spans="1:17">
      <c r="A60" s="4" t="s">
        <v>358</v>
      </c>
      <c r="M60" s="6" t="n">
        <v>8687</v>
      </c>
    </row>
    <row r="61" spans="1:17">
      <c r="A61" s="4" t="s">
        <v>398</v>
      </c>
    </row>
    <row r="62" spans="1:17">
      <c r="A62" s="4" t="s">
        <v>363</v>
      </c>
      <c r="C62" s="4" t="s">
        <v>373</v>
      </c>
    </row>
    <row r="63" spans="1:17">
      <c r="A63" s="4" t="s">
        <v>375</v>
      </c>
      <c r="C63" s="4" t="s">
        <v>376</v>
      </c>
    </row>
    <row r="64" spans="1:17">
      <c r="A64" s="4" t="s">
        <v>377</v>
      </c>
      <c r="C64" s="6" t="n">
        <v>500000</v>
      </c>
    </row>
    <row r="65" spans="1:17">
      <c r="A65" s="4" t="s">
        <v>399</v>
      </c>
    </row>
    <row r="66" spans="1:17">
      <c r="A66" s="4" t="s">
        <v>289</v>
      </c>
      <c r="C66" s="8" t="n">
        <v>0.01</v>
      </c>
    </row>
    <row r="67" spans="1:17">
      <c r="A67" s="4" t="s">
        <v>377</v>
      </c>
      <c r="C67" s="6" t="n">
        <v>250000</v>
      </c>
    </row>
    <row r="68" spans="1:17">
      <c r="A68" s="4" t="s">
        <v>400</v>
      </c>
    </row>
    <row r="69" spans="1:17">
      <c r="A69" s="4" t="s">
        <v>377</v>
      </c>
      <c r="C69" s="6" t="n">
        <v>250000</v>
      </c>
    </row>
    <row r="70" spans="1:17">
      <c r="A70" s="4" t="s">
        <v>401</v>
      </c>
    </row>
    <row r="71" spans="1:17">
      <c r="A71" s="4" t="s">
        <v>375</v>
      </c>
      <c r="C71" s="4" t="s">
        <v>402</v>
      </c>
    </row>
    <row r="72" spans="1:17">
      <c r="A72" s="4" t="s">
        <v>378</v>
      </c>
      <c r="C72" s="5"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403</v>
      </c>
      <c r="B1" s="2" t="s">
        <v>404</v>
      </c>
      <c r="C1" s="2" t="s">
        <v>405</v>
      </c>
      <c r="D1" s="2" t="s">
        <v>406</v>
      </c>
      <c r="E1" s="2" t="s">
        <v>407</v>
      </c>
      <c r="F1" s="2" t="s">
        <v>408</v>
      </c>
      <c r="G1" s="2" t="s">
        <v>409</v>
      </c>
    </row>
    <row r="2" spans="1:7">
      <c r="A2" s="4" t="s">
        <v>410</v>
      </c>
    </row>
    <row r="3" spans="1:7">
      <c r="A3" s="4" t="s">
        <v>377</v>
      </c>
      <c r="B3" s="6" t="n">
        <v>1000000</v>
      </c>
    </row>
    <row r="4" spans="1:7">
      <c r="A4" s="4" t="s">
        <v>411</v>
      </c>
      <c r="B4" s="4" t="s">
        <v>412</v>
      </c>
    </row>
    <row r="5" spans="1:7">
      <c r="A5" s="4" t="s">
        <v>413</v>
      </c>
      <c r="B5" s="8" t="n">
        <v>0.05</v>
      </c>
    </row>
    <row r="6" spans="1:7">
      <c r="A6" s="4" t="s">
        <v>414</v>
      </c>
    </row>
    <row r="7" spans="1:7">
      <c r="A7" s="4" t="s">
        <v>377</v>
      </c>
      <c r="C7" s="6" t="n">
        <v>2050000</v>
      </c>
    </row>
    <row r="8" spans="1:7">
      <c r="A8" s="4" t="s">
        <v>411</v>
      </c>
      <c r="C8" s="4" t="s">
        <v>415</v>
      </c>
    </row>
    <row r="9" spans="1:7">
      <c r="A9" s="4" t="s">
        <v>378</v>
      </c>
      <c r="C9" s="5" t="n">
        <v>512500</v>
      </c>
    </row>
    <row r="10" spans="1:7">
      <c r="A10" s="4" t="s">
        <v>416</v>
      </c>
      <c r="C10" s="8" t="n">
        <v>0.05</v>
      </c>
    </row>
    <row r="11" spans="1:7">
      <c r="A11" s="4" t="s">
        <v>413</v>
      </c>
      <c r="C11" s="8" t="n">
        <v>0.05</v>
      </c>
    </row>
    <row r="12" spans="1:7">
      <c r="A12" s="4" t="s">
        <v>417</v>
      </c>
    </row>
    <row r="13" spans="1:7">
      <c r="A13" s="4" t="s">
        <v>411</v>
      </c>
      <c r="D13" s="4" t="s">
        <v>418</v>
      </c>
    </row>
    <row r="14" spans="1:7">
      <c r="A14" s="4" t="s">
        <v>378</v>
      </c>
      <c r="D14" s="5" t="n">
        <v>1000000</v>
      </c>
    </row>
    <row r="15" spans="1:7">
      <c r="A15" s="4" t="s">
        <v>416</v>
      </c>
      <c r="D15" s="8" t="n">
        <v>0.53</v>
      </c>
    </row>
    <row r="16" spans="1:7">
      <c r="A16" s="4" t="s">
        <v>419</v>
      </c>
    </row>
    <row r="17" spans="1:7">
      <c r="A17" s="4" t="s">
        <v>377</v>
      </c>
      <c r="E17" s="6" t="n">
        <v>6000000</v>
      </c>
    </row>
    <row r="18" spans="1:7">
      <c r="A18" s="4" t="s">
        <v>411</v>
      </c>
      <c r="E18" s="4" t="s">
        <v>420</v>
      </c>
    </row>
    <row r="19" spans="1:7">
      <c r="A19" s="4" t="s">
        <v>378</v>
      </c>
      <c r="E19" s="5" t="n">
        <v>3692308</v>
      </c>
    </row>
    <row r="20" spans="1:7">
      <c r="A20" s="4" t="s">
        <v>416</v>
      </c>
      <c r="E20" s="8" t="n">
        <v>0.52</v>
      </c>
    </row>
    <row r="21" spans="1:7">
      <c r="A21" s="4" t="s">
        <v>413</v>
      </c>
      <c r="E21" s="8" t="n">
        <v>0.52</v>
      </c>
    </row>
    <row r="22" spans="1:7">
      <c r="A22" s="4" t="s">
        <v>421</v>
      </c>
    </row>
    <row r="23" spans="1:7">
      <c r="A23" s="4" t="s">
        <v>377</v>
      </c>
      <c r="F23" s="6" t="n">
        <v>2329000</v>
      </c>
    </row>
    <row r="24" spans="1:7">
      <c r="A24" s="4" t="s">
        <v>411</v>
      </c>
      <c r="F24" s="4" t="s">
        <v>422</v>
      </c>
    </row>
    <row r="25" spans="1:7">
      <c r="A25" s="4" t="s">
        <v>423</v>
      </c>
    </row>
    <row r="26" spans="1:7">
      <c r="A26" s="4" t="s">
        <v>377</v>
      </c>
      <c r="F26" s="6" t="n">
        <v>2671000</v>
      </c>
    </row>
    <row r="27" spans="1:7">
      <c r="A27" s="4" t="s">
        <v>411</v>
      </c>
      <c r="F27" s="4" t="s">
        <v>422</v>
      </c>
    </row>
    <row r="28" spans="1:7">
      <c r="A28" s="4" t="s">
        <v>424</v>
      </c>
    </row>
    <row r="29" spans="1:7">
      <c r="A29" s="4" t="s">
        <v>413</v>
      </c>
      <c r="F29" s="8" t="n">
        <v>1.25</v>
      </c>
    </row>
    <row r="30" spans="1:7">
      <c r="A30" s="4" t="s">
        <v>425</v>
      </c>
    </row>
    <row r="31" spans="1:7">
      <c r="A31" s="4" t="s">
        <v>377</v>
      </c>
      <c r="G31" s="6" t="n">
        <v>10684000</v>
      </c>
    </row>
    <row r="32" spans="1:7">
      <c r="A32" s="4" t="s">
        <v>411</v>
      </c>
      <c r="G32" s="4" t="s">
        <v>426</v>
      </c>
    </row>
    <row r="33" spans="1:7">
      <c r="A33" s="4" t="s">
        <v>378</v>
      </c>
      <c r="G33" s="5" t="n">
        <v>6294403</v>
      </c>
    </row>
    <row r="34" spans="1:7">
      <c r="A34" s="4" t="s">
        <v>416</v>
      </c>
      <c r="G34" s="8" t="n">
        <v>1.4</v>
      </c>
    </row>
    <row r="35" spans="1:7">
      <c r="A35" s="4" t="s">
        <v>427</v>
      </c>
    </row>
    <row r="36" spans="1:7">
      <c r="A36" s="4" t="s">
        <v>377</v>
      </c>
      <c r="G36" s="6" t="n">
        <v>9316000</v>
      </c>
    </row>
    <row r="37" spans="1:7">
      <c r="A37" s="4" t="s">
        <v>411</v>
      </c>
      <c r="G37" s="4" t="s">
        <v>426</v>
      </c>
    </row>
    <row r="38" spans="1:7">
      <c r="A38" s="4" t="s">
        <v>378</v>
      </c>
      <c r="G38" s="5" t="n">
        <v>5488456</v>
      </c>
    </row>
    <row r="39" spans="1:7">
      <c r="A39" s="4" t="s">
        <v>416</v>
      </c>
      <c r="G39" s="8" t="n">
        <v>1.4</v>
      </c>
    </row>
    <row r="40" spans="1:7">
      <c r="A40" s="4" t="s">
        <v>428</v>
      </c>
    </row>
    <row r="41" spans="1:7">
      <c r="A41" s="4" t="s">
        <v>429</v>
      </c>
      <c r="G41" s="4" t="s">
        <v>430</v>
      </c>
    </row>
    <row r="42" spans="1:7">
      <c r="A42" s="4" t="s">
        <v>431</v>
      </c>
    </row>
    <row r="43" spans="1:7">
      <c r="A43" s="4" t="s">
        <v>432</v>
      </c>
      <c r="G43" s="4" t="s">
        <v>433</v>
      </c>
    </row>
    <row r="44" spans="1:7">
      <c r="A44" s="4" t="s">
        <v>434</v>
      </c>
    </row>
    <row r="45" spans="1:7">
      <c r="A45" s="4" t="s">
        <v>432</v>
      </c>
      <c r="G45"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1"/>
    <col customWidth="1" max="5" min="5" width="21"/>
    <col customWidth="1" max="6" min="6" width="37"/>
    <col customWidth="1" max="7" min="7" width="37"/>
    <col customWidth="1" max="8" min="8" width="37"/>
    <col customWidth="1" max="9" min="9" width="37"/>
    <col customWidth="1" max="10" min="10" width="33"/>
    <col customWidth="1" max="11" min="11" width="21"/>
    <col customWidth="1" max="12" min="12" width="27"/>
    <col customWidth="1" max="13" min="13" width="21"/>
  </cols>
  <sheetData>
    <row r="1" spans="1:13">
      <c r="A1" s="1" t="s">
        <v>436</v>
      </c>
      <c r="B1" s="2" t="s">
        <v>437</v>
      </c>
      <c r="C1" s="2" t="s">
        <v>438</v>
      </c>
      <c r="D1" s="2" t="s">
        <v>439</v>
      </c>
      <c r="E1" s="2" t="s">
        <v>440</v>
      </c>
      <c r="F1" s="2" t="s">
        <v>441</v>
      </c>
      <c r="G1" s="2" t="s">
        <v>442</v>
      </c>
      <c r="H1" s="2" t="s">
        <v>443</v>
      </c>
      <c r="I1" s="2" t="s">
        <v>444</v>
      </c>
      <c r="J1" s="2" t="s">
        <v>445</v>
      </c>
      <c r="K1" s="2" t="s">
        <v>446</v>
      </c>
      <c r="L1" s="2" t="s">
        <v>447</v>
      </c>
      <c r="M1" s="2" t="s">
        <v>448</v>
      </c>
    </row>
    <row r="2" spans="1:13">
      <c r="A2" s="4" t="s">
        <v>113</v>
      </c>
      <c r="K2" s="6" t="n">
        <v>6391</v>
      </c>
    </row>
    <row r="3" spans="1:13">
      <c r="A3" s="4" t="s">
        <v>449</v>
      </c>
      <c r="J3" s="6" t="n">
        <v>4861583</v>
      </c>
      <c r="L3" s="6" t="n">
        <v>5774915</v>
      </c>
    </row>
    <row r="4" spans="1:13">
      <c r="A4" s="4" t="s">
        <v>358</v>
      </c>
      <c r="J4" s="5" t="n">
        <v>2549014</v>
      </c>
      <c r="K4" s="5" t="n">
        <v>2516638</v>
      </c>
    </row>
    <row r="5" spans="1:13">
      <c r="A5" s="4" t="s">
        <v>450</v>
      </c>
      <c r="J5" s="6" t="n">
        <v>51748551</v>
      </c>
      <c r="L5" s="6" t="n">
        <v>50835220</v>
      </c>
    </row>
    <row r="6" spans="1:13">
      <c r="A6" s="4" t="s">
        <v>451</v>
      </c>
      <c r="J6" s="5" t="n">
        <v>139380748</v>
      </c>
      <c r="L6" s="5" t="n">
        <v>139380748</v>
      </c>
    </row>
    <row r="7" spans="1:13">
      <c r="A7" s="4" t="s">
        <v>452</v>
      </c>
    </row>
    <row r="8" spans="1:13">
      <c r="A8" s="4" t="s">
        <v>377</v>
      </c>
      <c r="C8" s="6" t="n">
        <v>50000</v>
      </c>
    </row>
    <row r="9" spans="1:13">
      <c r="A9" s="4" t="s">
        <v>411</v>
      </c>
      <c r="C9" s="4" t="s">
        <v>453</v>
      </c>
    </row>
    <row r="10" spans="1:13">
      <c r="A10" s="4" t="s">
        <v>454</v>
      </c>
      <c r="C10" s="8" t="n">
        <v>0.03</v>
      </c>
    </row>
    <row r="11" spans="1:13">
      <c r="A11" s="4" t="s">
        <v>455</v>
      </c>
    </row>
    <row r="12" spans="1:13">
      <c r="A12" s="4" t="s">
        <v>456</v>
      </c>
      <c r="J12" s="5" t="n">
        <v>2000000</v>
      </c>
    </row>
    <row r="13" spans="1:13">
      <c r="A13" s="4" t="s">
        <v>410</v>
      </c>
    </row>
    <row r="14" spans="1:13">
      <c r="A14" s="4" t="s">
        <v>377</v>
      </c>
      <c r="D14" s="6" t="n">
        <v>1000000</v>
      </c>
    </row>
    <row r="15" spans="1:13">
      <c r="A15" s="4" t="s">
        <v>411</v>
      </c>
      <c r="D15" s="4" t="s">
        <v>412</v>
      </c>
    </row>
    <row r="16" spans="1:13">
      <c r="A16" s="4" t="s">
        <v>454</v>
      </c>
      <c r="D16" s="8" t="n">
        <v>0.05</v>
      </c>
    </row>
    <row r="17" spans="1:13">
      <c r="A17" s="4" t="s">
        <v>457</v>
      </c>
    </row>
    <row r="18" spans="1:13">
      <c r="A18" s="4" t="s">
        <v>458</v>
      </c>
      <c r="E18" s="6" t="n">
        <v>5000000</v>
      </c>
    </row>
    <row r="19" spans="1:13">
      <c r="A19" s="4" t="s">
        <v>459</v>
      </c>
      <c r="E19" s="6" t="n">
        <v>5000000</v>
      </c>
    </row>
    <row r="20" spans="1:13">
      <c r="A20" s="4" t="s">
        <v>460</v>
      </c>
      <c r="E20" s="4" t="s">
        <v>461</v>
      </c>
    </row>
    <row r="21" spans="1:13">
      <c r="A21" s="4" t="s">
        <v>462</v>
      </c>
      <c r="E21" s="4" t="s">
        <v>463</v>
      </c>
    </row>
    <row r="22" spans="1:13">
      <c r="A22" s="4" t="s">
        <v>464</v>
      </c>
    </row>
    <row r="23" spans="1:13">
      <c r="A23" s="4" t="s">
        <v>465</v>
      </c>
      <c r="E23" s="9" t="n">
        <v>1.2</v>
      </c>
    </row>
    <row r="24" spans="1:13">
      <c r="A24" s="4" t="s">
        <v>466</v>
      </c>
    </row>
    <row r="25" spans="1:13">
      <c r="A25" s="4" t="s">
        <v>465</v>
      </c>
      <c r="E25" s="5" t="n">
        <v>1</v>
      </c>
    </row>
    <row r="26" spans="1:13">
      <c r="A26" s="4" t="s">
        <v>414</v>
      </c>
    </row>
    <row r="27" spans="1:13">
      <c r="A27" s="4" t="s">
        <v>377</v>
      </c>
      <c r="F27" s="6" t="n">
        <v>2050000</v>
      </c>
    </row>
    <row r="28" spans="1:13">
      <c r="A28" s="4" t="s">
        <v>411</v>
      </c>
      <c r="F28" s="4" t="s">
        <v>415</v>
      </c>
    </row>
    <row r="29" spans="1:13">
      <c r="A29" s="4" t="s">
        <v>456</v>
      </c>
      <c r="F29" s="5" t="n">
        <v>512500</v>
      </c>
    </row>
    <row r="30" spans="1:13">
      <c r="A30" s="4" t="s">
        <v>467</v>
      </c>
      <c r="F30" s="8" t="n">
        <v>0.05</v>
      </c>
    </row>
    <row r="31" spans="1:13">
      <c r="A31" s="4" t="s">
        <v>454</v>
      </c>
      <c r="F31" s="8" t="n">
        <v>0.05</v>
      </c>
    </row>
    <row r="32" spans="1:13">
      <c r="A32" s="4" t="s">
        <v>468</v>
      </c>
    </row>
    <row r="33" spans="1:13">
      <c r="A33" s="4" t="s">
        <v>469</v>
      </c>
      <c r="J33" s="5" t="n">
        <v>53000000</v>
      </c>
    </row>
    <row r="34" spans="1:13">
      <c r="A34" s="4" t="s">
        <v>417</v>
      </c>
    </row>
    <row r="35" spans="1:13">
      <c r="A35" s="4" t="s">
        <v>411</v>
      </c>
      <c r="G35" s="4" t="s">
        <v>418</v>
      </c>
    </row>
    <row r="36" spans="1:13">
      <c r="A36" s="4" t="s">
        <v>456</v>
      </c>
      <c r="G36" s="5" t="n">
        <v>1000000</v>
      </c>
    </row>
    <row r="37" spans="1:13">
      <c r="A37" s="4" t="s">
        <v>467</v>
      </c>
      <c r="G37" s="8" t="n">
        <v>0.53</v>
      </c>
    </row>
    <row r="38" spans="1:13">
      <c r="A38" s="4" t="s">
        <v>387</v>
      </c>
      <c r="G38" s="6" t="n">
        <v>5000000</v>
      </c>
    </row>
    <row r="39" spans="1:13">
      <c r="A39" s="4" t="s">
        <v>449</v>
      </c>
      <c r="G39" s="5" t="n">
        <v>378000</v>
      </c>
    </row>
    <row r="40" spans="1:13">
      <c r="A40" s="4" t="s">
        <v>358</v>
      </c>
      <c r="J40" s="6" t="n">
        <v>14551</v>
      </c>
      <c r="K40" s="5" t="n">
        <v>14451</v>
      </c>
    </row>
    <row r="41" spans="1:13">
      <c r="A41" s="4" t="s">
        <v>450</v>
      </c>
      <c r="J41" s="5" t="n">
        <v>21526420</v>
      </c>
    </row>
    <row r="42" spans="1:13">
      <c r="A42" s="4" t="s">
        <v>470</v>
      </c>
    </row>
    <row r="43" spans="1:13">
      <c r="A43" s="4" t="s">
        <v>387</v>
      </c>
      <c r="G43" s="6" t="n">
        <v>2000000</v>
      </c>
    </row>
    <row r="44" spans="1:13">
      <c r="A44" s="4" t="s">
        <v>419</v>
      </c>
    </row>
    <row r="45" spans="1:13">
      <c r="A45" s="4" t="s">
        <v>377</v>
      </c>
      <c r="H45" s="6" t="n">
        <v>6000000</v>
      </c>
    </row>
    <row r="46" spans="1:13">
      <c r="A46" s="4" t="s">
        <v>411</v>
      </c>
      <c r="H46" s="4" t="s">
        <v>420</v>
      </c>
    </row>
    <row r="47" spans="1:13">
      <c r="A47" s="4" t="s">
        <v>456</v>
      </c>
      <c r="H47" s="5" t="n">
        <v>3692308</v>
      </c>
    </row>
    <row r="48" spans="1:13">
      <c r="A48" s="4" t="s">
        <v>467</v>
      </c>
      <c r="H48" s="8" t="n">
        <v>0.52</v>
      </c>
    </row>
    <row r="49" spans="1:13">
      <c r="A49" s="4" t="s">
        <v>454</v>
      </c>
      <c r="H49" s="8" t="n">
        <v>0.52</v>
      </c>
    </row>
    <row r="50" spans="1:13">
      <c r="A50" s="4" t="s">
        <v>449</v>
      </c>
      <c r="H50" s="6" t="n">
        <v>1093105</v>
      </c>
    </row>
    <row r="51" spans="1:13">
      <c r="A51" s="4" t="s">
        <v>358</v>
      </c>
      <c r="J51" s="6" t="n">
        <v>27509</v>
      </c>
      <c r="K51" s="5" t="n">
        <v>8122</v>
      </c>
    </row>
    <row r="52" spans="1:13">
      <c r="A52" s="4" t="s">
        <v>471</v>
      </c>
    </row>
    <row r="53" spans="1:13">
      <c r="A53" s="4" t="s">
        <v>469</v>
      </c>
      <c r="J53" s="5" t="n">
        <v>3600000</v>
      </c>
    </row>
    <row r="54" spans="1:13">
      <c r="A54" s="4" t="s">
        <v>472</v>
      </c>
    </row>
    <row r="55" spans="1:13">
      <c r="A55" s="4" t="s">
        <v>469</v>
      </c>
      <c r="J55" s="5" t="n">
        <v>18000000</v>
      </c>
    </row>
    <row r="56" spans="1:13">
      <c r="A56" s="4" t="s">
        <v>473</v>
      </c>
    </row>
    <row r="57" spans="1:13">
      <c r="A57" s="4" t="s">
        <v>377</v>
      </c>
      <c r="I57" s="6" t="n">
        <v>2329000</v>
      </c>
    </row>
    <row r="58" spans="1:13">
      <c r="A58" s="4" t="s">
        <v>387</v>
      </c>
      <c r="I58" s="5" t="n">
        <v>5000000</v>
      </c>
    </row>
    <row r="59" spans="1:13">
      <c r="A59" s="4" t="s">
        <v>474</v>
      </c>
    </row>
    <row r="60" spans="1:13">
      <c r="A60" s="4" t="s">
        <v>377</v>
      </c>
      <c r="I60" s="6" t="n">
        <v>2671000</v>
      </c>
    </row>
    <row r="61" spans="1:13">
      <c r="A61" s="4" t="s">
        <v>475</v>
      </c>
    </row>
    <row r="62" spans="1:13">
      <c r="A62" s="4" t="s">
        <v>456</v>
      </c>
      <c r="I62" s="5" t="n">
        <v>4000000</v>
      </c>
    </row>
    <row r="63" spans="1:13">
      <c r="A63" s="4" t="s">
        <v>467</v>
      </c>
      <c r="I63" s="8" t="n">
        <v>0.4</v>
      </c>
    </row>
    <row r="64" spans="1:13">
      <c r="A64" s="4" t="s">
        <v>469</v>
      </c>
      <c r="J64" s="5" t="n">
        <v>25000000</v>
      </c>
    </row>
    <row r="65" spans="1:13">
      <c r="A65" s="4" t="s">
        <v>476</v>
      </c>
    </row>
    <row r="66" spans="1:13">
      <c r="A66" s="4" t="s">
        <v>358</v>
      </c>
      <c r="J66" s="6" t="n">
        <v>1725826</v>
      </c>
      <c r="K66" s="5" t="n">
        <v>1688204</v>
      </c>
    </row>
    <row r="67" spans="1:13">
      <c r="A67" s="4" t="s">
        <v>477</v>
      </c>
      <c r="J67" s="6" t="n">
        <v>1322068</v>
      </c>
      <c r="K67" s="6" t="n">
        <v>1032693</v>
      </c>
    </row>
    <row r="68" spans="1:13">
      <c r="A68" s="4" t="s">
        <v>478</v>
      </c>
    </row>
    <row r="69" spans="1:13">
      <c r="A69" s="4" t="s">
        <v>387</v>
      </c>
      <c r="M69" s="6" t="n">
        <v>5000000</v>
      </c>
    </row>
    <row r="70" spans="1:13">
      <c r="A70" s="4" t="s">
        <v>479</v>
      </c>
    </row>
    <row r="71" spans="1:13">
      <c r="A71" s="4" t="s">
        <v>387</v>
      </c>
      <c r="M71" s="5" t="n">
        <v>4000000</v>
      </c>
    </row>
    <row r="72" spans="1:13">
      <c r="A72" s="4" t="s">
        <v>480</v>
      </c>
    </row>
    <row r="73" spans="1:13">
      <c r="A73" s="4" t="s">
        <v>387</v>
      </c>
      <c r="M73" s="6" t="n">
        <v>5000000</v>
      </c>
    </row>
    <row r="74" spans="1:13">
      <c r="A74" s="4" t="s">
        <v>481</v>
      </c>
    </row>
    <row r="75" spans="1:13">
      <c r="A75" s="4" t="s">
        <v>456</v>
      </c>
      <c r="J75" s="5" t="n">
        <v>26000000</v>
      </c>
    </row>
    <row r="76" spans="1:13">
      <c r="A76" s="4" t="s">
        <v>482</v>
      </c>
    </row>
    <row r="77" spans="1:13">
      <c r="A77" s="4" t="s">
        <v>451</v>
      </c>
      <c r="B77" s="5" t="n">
        <v>10000000</v>
      </c>
    </row>
    <row r="78" spans="1:13">
      <c r="A78" s="4" t="s">
        <v>483</v>
      </c>
    </row>
    <row r="79" spans="1:13">
      <c r="A79" s="4" t="s">
        <v>377</v>
      </c>
      <c r="B79" s="6" t="n">
        <v>100000</v>
      </c>
    </row>
    <row r="80" spans="1:13">
      <c r="A80" s="4" t="s">
        <v>411</v>
      </c>
      <c r="B80" s="4" t="s">
        <v>484</v>
      </c>
    </row>
    <row r="81" spans="1:13">
      <c r="A81" s="4" t="s">
        <v>454</v>
      </c>
      <c r="B81" s="8"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486</v>
      </c>
      <c r="C1" s="2" t="s">
        <v>487</v>
      </c>
      <c r="D1" s="2" t="s">
        <v>488</v>
      </c>
    </row>
    <row r="2" spans="1:4">
      <c r="A2" s="4" t="s">
        <v>489</v>
      </c>
      <c r="C2" s="6" t="n">
        <v>1213786</v>
      </c>
    </row>
    <row r="3" spans="1:4">
      <c r="A3" s="4" t="s">
        <v>490</v>
      </c>
      <c r="C3" s="5" t="n">
        <v>1113786</v>
      </c>
    </row>
    <row r="4" spans="1:4">
      <c r="A4" s="4" t="s">
        <v>491</v>
      </c>
      <c r="C4" s="5" t="n">
        <v>13786</v>
      </c>
    </row>
    <row r="5" spans="1:4">
      <c r="A5" s="4" t="s">
        <v>492</v>
      </c>
    </row>
    <row r="6" spans="1:4">
      <c r="A6" s="4" t="s">
        <v>493</v>
      </c>
      <c r="D6" s="5" t="n">
        <v>1151206</v>
      </c>
    </row>
    <row r="7" spans="1:4">
      <c r="A7" s="4" t="s">
        <v>494</v>
      </c>
      <c r="D7" s="6" t="n">
        <v>1124728</v>
      </c>
    </row>
    <row r="8" spans="1:4">
      <c r="A8" s="4" t="s">
        <v>495</v>
      </c>
      <c r="C8" s="6" t="n">
        <v>11512</v>
      </c>
    </row>
    <row r="9" spans="1:4">
      <c r="A9" s="4" t="s">
        <v>496</v>
      </c>
    </row>
    <row r="10" spans="1:4">
      <c r="A10" s="4" t="s">
        <v>497</v>
      </c>
      <c r="B10" s="4" t="s">
        <v>498</v>
      </c>
    </row>
    <row r="11" spans="1:4">
      <c r="A11" s="4" t="s">
        <v>499</v>
      </c>
      <c r="B11" s="6" t="n">
        <v>50000</v>
      </c>
    </row>
    <row r="12" spans="1:4">
      <c r="A12" s="4" t="s">
        <v>491</v>
      </c>
      <c r="B12" s="5" t="n">
        <v>100000</v>
      </c>
    </row>
    <row r="13" spans="1:4">
      <c r="A13" s="4" t="s">
        <v>500</v>
      </c>
      <c r="B13" s="5" t="n">
        <v>100000</v>
      </c>
    </row>
    <row r="14" spans="1:4">
      <c r="A14" s="4" t="s">
        <v>359</v>
      </c>
    </row>
    <row r="15" spans="1:4">
      <c r="A15" s="4" t="s">
        <v>501</v>
      </c>
      <c r="B15" s="6" t="n">
        <v>13814</v>
      </c>
    </row>
    <row r="16" spans="1:4">
      <c r="A16" s="4" t="s">
        <v>502</v>
      </c>
    </row>
    <row r="17" spans="1:4">
      <c r="A17" s="4" t="s">
        <v>416</v>
      </c>
      <c r="B17" s="8" t="n">
        <v>0.05</v>
      </c>
    </row>
    <row r="18" spans="1:4">
      <c r="A18" s="4" t="s">
        <v>503</v>
      </c>
    </row>
    <row r="19" spans="1:4">
      <c r="A19" s="4" t="s">
        <v>416</v>
      </c>
      <c r="B19" s="8" t="n">
        <v>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504</v>
      </c>
      <c r="B1" s="2" t="s">
        <v>505</v>
      </c>
      <c r="C1" s="2" t="s">
        <v>506</v>
      </c>
    </row>
    <row r="2" spans="1:3">
      <c r="A2" s="3" t="s">
        <v>507</v>
      </c>
    </row>
    <row r="3" spans="1:3">
      <c r="A3" s="4" t="s">
        <v>508</v>
      </c>
      <c r="B3" s="4" t="s">
        <v>509</v>
      </c>
      <c r="C3" s="4" t="s">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s>
  <sheetData>
    <row r="1" spans="1:4">
      <c r="A1" s="1" t="s">
        <v>511</v>
      </c>
      <c r="B1" s="2" t="s">
        <v>2</v>
      </c>
      <c r="C1" s="2" t="s">
        <v>36</v>
      </c>
      <c r="D1" s="2" t="s">
        <v>512</v>
      </c>
    </row>
    <row r="2" spans="1:4">
      <c r="A2" s="4" t="s">
        <v>513</v>
      </c>
      <c r="B2" s="6" t="n">
        <v>729769</v>
      </c>
      <c r="C2" s="6" t="n">
        <v>85942</v>
      </c>
    </row>
    <row r="3" spans="1:4">
      <c r="A3" s="4" t="s">
        <v>514</v>
      </c>
      <c r="B3" s="5" t="n">
        <v>137712</v>
      </c>
      <c r="C3" s="6" t="n">
        <v>91363</v>
      </c>
    </row>
    <row r="4" spans="1:4">
      <c r="A4" s="4" t="s">
        <v>515</v>
      </c>
      <c r="B4" s="6" t="n">
        <v>606736</v>
      </c>
    </row>
    <row r="5" spans="1:4">
      <c r="A5" s="4" t="s">
        <v>516</v>
      </c>
    </row>
    <row r="6" spans="1:4">
      <c r="A6" s="4" t="s">
        <v>513</v>
      </c>
      <c r="D6" s="6" t="n">
        <v>236959</v>
      </c>
    </row>
    <row r="7" spans="1:4">
      <c r="A7" s="4" t="s">
        <v>514</v>
      </c>
      <c r="D7" s="5" t="n">
        <v>166955</v>
      </c>
    </row>
    <row r="8" spans="1:4">
      <c r="A8" s="4" t="s">
        <v>515</v>
      </c>
      <c r="D8" s="6" t="n">
        <v>83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7</v>
      </c>
      <c r="B1" s="2" t="s">
        <v>2</v>
      </c>
      <c r="C1" s="2" t="s">
        <v>36</v>
      </c>
    </row>
    <row r="2" spans="1:3">
      <c r="A2" s="3" t="s">
        <v>518</v>
      </c>
    </row>
    <row r="3" spans="1:3">
      <c r="A3" s="4" t="s">
        <v>45</v>
      </c>
      <c r="B3" s="6" t="n">
        <v>729769</v>
      </c>
      <c r="C3" s="6" t="n">
        <v>85942</v>
      </c>
    </row>
    <row r="4" spans="1:3">
      <c r="A4" s="4" t="s">
        <v>519</v>
      </c>
      <c r="B4" s="5" t="n">
        <v>729769</v>
      </c>
    </row>
    <row r="5" spans="1:3">
      <c r="A5" s="3" t="s">
        <v>520</v>
      </c>
    </row>
    <row r="6" spans="1:3">
      <c r="A6" s="4" t="s">
        <v>52</v>
      </c>
      <c r="B6" s="5" t="n">
        <v>137712</v>
      </c>
      <c r="C6" s="6" t="n">
        <v>91363</v>
      </c>
    </row>
    <row r="7" spans="1:3">
      <c r="A7" s="3" t="s">
        <v>521</v>
      </c>
    </row>
    <row r="8" spans="1:3">
      <c r="A8" s="4" t="s">
        <v>522</v>
      </c>
      <c r="B8" s="5" t="n">
        <v>606736</v>
      </c>
    </row>
    <row r="9" spans="1:3">
      <c r="A9" s="4" t="s">
        <v>523</v>
      </c>
      <c r="B9" s="6" t="n">
        <v>744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3"/>
  </cols>
  <sheetData>
    <row r="1" spans="1:5">
      <c r="A1" s="1" t="s">
        <v>104</v>
      </c>
      <c r="B1" s="2" t="s">
        <v>105</v>
      </c>
      <c r="C1" s="2" t="s">
        <v>106</v>
      </c>
      <c r="D1" s="2" t="s">
        <v>107</v>
      </c>
      <c r="E1" s="2" t="s">
        <v>108</v>
      </c>
    </row>
    <row r="2" spans="1:5">
      <c r="A2" s="4" t="s">
        <v>109</v>
      </c>
      <c r="B2" s="6" t="n">
        <v>139381</v>
      </c>
      <c r="C2" s="6" t="n">
        <v>84027883</v>
      </c>
      <c r="D2" s="6" t="n">
        <v>-161986591</v>
      </c>
      <c r="E2" s="6" t="n">
        <v>-77819327</v>
      </c>
    </row>
    <row r="3" spans="1:5">
      <c r="A3" s="4" t="s">
        <v>110</v>
      </c>
      <c r="B3" s="5" t="n">
        <v>139380748</v>
      </c>
    </row>
    <row r="4" spans="1:5">
      <c r="A4" s="3" t="s">
        <v>111</v>
      </c>
    </row>
    <row r="5" spans="1:5">
      <c r="A5" s="4" t="s">
        <v>112</v>
      </c>
      <c r="C5" s="5" t="n">
        <v>54613</v>
      </c>
      <c r="E5" s="5" t="n">
        <v>54613</v>
      </c>
    </row>
    <row r="6" spans="1:5">
      <c r="A6" s="4" t="s">
        <v>113</v>
      </c>
      <c r="C6" s="5" t="n">
        <v>6391</v>
      </c>
      <c r="E6" s="5" t="n">
        <v>6391</v>
      </c>
    </row>
    <row r="7" spans="1:5">
      <c r="A7" s="4" t="s">
        <v>101</v>
      </c>
      <c r="D7" s="5" t="n">
        <v>-3075763</v>
      </c>
      <c r="E7" s="5" t="n">
        <v>-3075763</v>
      </c>
    </row>
    <row r="8" spans="1:5">
      <c r="A8" s="4" t="s">
        <v>114</v>
      </c>
      <c r="B8" s="6" t="n">
        <v>139381</v>
      </c>
      <c r="C8" s="5" t="n">
        <v>84088887</v>
      </c>
      <c r="D8" s="5" t="n">
        <v>-165062354</v>
      </c>
      <c r="E8" s="5" t="n">
        <v>-80834086</v>
      </c>
    </row>
    <row r="9" spans="1:5">
      <c r="A9" s="4" t="s">
        <v>115</v>
      </c>
      <c r="B9" s="5" t="n">
        <v>139380748</v>
      </c>
    </row>
    <row r="10" spans="1:5">
      <c r="A10" s="4" t="s">
        <v>116</v>
      </c>
      <c r="B10" s="6" t="n">
        <v>139381</v>
      </c>
      <c r="C10" s="5" t="n">
        <v>84244343</v>
      </c>
      <c r="D10" s="5" t="n">
        <v>-176127037</v>
      </c>
      <c r="E10" s="5" t="n">
        <v>-91743313</v>
      </c>
    </row>
    <row r="11" spans="1:5">
      <c r="A11" s="4" t="s">
        <v>117</v>
      </c>
      <c r="B11" s="5" t="n">
        <v>139380748</v>
      </c>
    </row>
    <row r="12" spans="1:5">
      <c r="A12" s="3" t="s">
        <v>111</v>
      </c>
    </row>
    <row r="13" spans="1:5">
      <c r="A13" s="4" t="s">
        <v>112</v>
      </c>
      <c r="C13" s="5" t="n">
        <v>17342</v>
      </c>
      <c r="E13" s="5" t="n">
        <v>17342</v>
      </c>
    </row>
    <row r="14" spans="1:5">
      <c r="A14" s="4" t="s">
        <v>118</v>
      </c>
      <c r="C14" s="5" t="n">
        <v>8687</v>
      </c>
      <c r="E14" s="5" t="n">
        <v>8687</v>
      </c>
    </row>
    <row r="15" spans="1:5">
      <c r="A15" s="4" t="s">
        <v>101</v>
      </c>
      <c r="D15" s="5" t="n">
        <v>-2944413</v>
      </c>
      <c r="E15" s="5" t="n">
        <v>-2944413</v>
      </c>
    </row>
    <row r="16" spans="1:5">
      <c r="A16" s="4" t="s">
        <v>119</v>
      </c>
      <c r="B16" s="6" t="n">
        <v>139381</v>
      </c>
      <c r="C16" s="6" t="n">
        <v>84270372</v>
      </c>
      <c r="D16" s="6" t="n">
        <v>-179071450</v>
      </c>
      <c r="E16" s="6" t="n">
        <v>-94661697</v>
      </c>
    </row>
    <row r="17" spans="1:5">
      <c r="A17" s="4" t="s">
        <v>120</v>
      </c>
      <c r="B17" s="5" t="n">
        <v>139380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524</v>
      </c>
      <c r="B1" s="2" t="s">
        <v>525</v>
      </c>
    </row>
    <row r="2" spans="1:2">
      <c r="A2" s="3" t="s">
        <v>526</v>
      </c>
    </row>
    <row r="3" spans="1:2">
      <c r="A3" s="4" t="s">
        <v>527</v>
      </c>
      <c r="B3" s="6" t="n">
        <v>114345</v>
      </c>
    </row>
    <row r="4" spans="1:2">
      <c r="A4" s="4" t="s">
        <v>528</v>
      </c>
      <c r="B4" s="5" t="n">
        <v>202310</v>
      </c>
    </row>
    <row r="5" spans="1:2">
      <c r="A5" s="4" t="s">
        <v>529</v>
      </c>
      <c r="B5" s="5" t="n">
        <v>208379</v>
      </c>
    </row>
    <row r="6" spans="1:2">
      <c r="A6" s="4" t="s">
        <v>530</v>
      </c>
      <c r="B6" s="5" t="n">
        <v>214631</v>
      </c>
    </row>
    <row r="7" spans="1:2">
      <c r="A7" s="4" t="s">
        <v>531</v>
      </c>
      <c r="B7" s="5" t="n">
        <v>221069</v>
      </c>
    </row>
    <row r="8" spans="1:2">
      <c r="A8" s="4" t="s">
        <v>532</v>
      </c>
      <c r="B8" s="5" t="n">
        <v>150679</v>
      </c>
    </row>
    <row r="9" spans="1:2">
      <c r="A9" s="4" t="s">
        <v>533</v>
      </c>
      <c r="B9" s="5" t="n">
        <v>1111413</v>
      </c>
    </row>
    <row r="10" spans="1:2">
      <c r="A10" s="4" t="s">
        <v>534</v>
      </c>
      <c r="B10" s="5" t="n">
        <v>-366965</v>
      </c>
    </row>
    <row r="11" spans="1:2">
      <c r="A11" s="4" t="s">
        <v>535</v>
      </c>
      <c r="B11" s="6" t="n">
        <v>744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36</v>
      </c>
      <c r="B1" s="2" t="s">
        <v>1</v>
      </c>
    </row>
    <row r="2" spans="1:2">
      <c r="B2" s="2" t="s">
        <v>525</v>
      </c>
    </row>
    <row r="3" spans="1:2">
      <c r="A3" s="3" t="s">
        <v>537</v>
      </c>
    </row>
    <row r="4" spans="1:2">
      <c r="A4" s="4" t="s">
        <v>538</v>
      </c>
      <c r="B4" s="6" t="n">
        <v>375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1"/>
    <col customWidth="1" max="2" min="2" width="16"/>
    <col customWidth="1" max="3" min="3" width="17"/>
    <col customWidth="1" max="4" min="4" width="23"/>
    <col customWidth="1" max="5" min="5" width="21"/>
    <col customWidth="1" max="6" min="6" width="14"/>
  </cols>
  <sheetData>
    <row r="1" spans="1:6">
      <c r="A1" s="1" t="s">
        <v>539</v>
      </c>
      <c r="B1" s="2" t="s">
        <v>505</v>
      </c>
      <c r="C1" s="2" t="s">
        <v>540</v>
      </c>
      <c r="D1" s="2" t="s">
        <v>525</v>
      </c>
      <c r="E1" s="2" t="s">
        <v>446</v>
      </c>
      <c r="F1" s="2" t="s">
        <v>512</v>
      </c>
    </row>
    <row r="2" spans="1:6">
      <c r="A2" s="3" t="s">
        <v>156</v>
      </c>
    </row>
    <row r="3" spans="1:6">
      <c r="A3" s="4" t="s">
        <v>541</v>
      </c>
      <c r="D3" s="4" t="s">
        <v>542</v>
      </c>
      <c r="F3" s="4" t="s">
        <v>543</v>
      </c>
    </row>
    <row r="4" spans="1:6">
      <c r="A4" s="4" t="s">
        <v>544</v>
      </c>
      <c r="C4" s="5" t="n">
        <v>10578</v>
      </c>
    </row>
    <row r="5" spans="1:6">
      <c r="A5" s="4" t="s">
        <v>508</v>
      </c>
      <c r="B5" s="4" t="s">
        <v>509</v>
      </c>
      <c r="C5" s="4" t="s">
        <v>510</v>
      </c>
    </row>
    <row r="6" spans="1:6">
      <c r="A6" s="4" t="s">
        <v>545</v>
      </c>
      <c r="B6" s="4" t="s">
        <v>546</v>
      </c>
    </row>
    <row r="7" spans="1:6">
      <c r="A7" s="4" t="s">
        <v>547</v>
      </c>
      <c r="D7" s="6" t="n">
        <v>78369</v>
      </c>
      <c r="E7" s="6" t="n">
        <v>65697</v>
      </c>
    </row>
    <row r="8" spans="1:6">
      <c r="A8" s="4" t="s">
        <v>548</v>
      </c>
      <c r="D8" s="4" t="s">
        <v>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4" t="s">
        <v>552</v>
      </c>
      <c r="B2" s="6" t="n">
        <v>782000</v>
      </c>
    </row>
    <row r="3" spans="1:2">
      <c r="A3" s="4" t="s">
        <v>375</v>
      </c>
      <c r="B3" s="4" t="s">
        <v>553</v>
      </c>
    </row>
    <row r="4" spans="1:2">
      <c r="A4" s="4" t="s">
        <v>363</v>
      </c>
      <c r="B4" s="4" t="s">
        <v>554</v>
      </c>
    </row>
    <row r="5" spans="1:2">
      <c r="A5" s="4" t="s">
        <v>555</v>
      </c>
      <c r="B5" s="6" t="n">
        <v>100000</v>
      </c>
    </row>
    <row r="6" spans="1:2">
      <c r="A6" s="4" t="s">
        <v>556</v>
      </c>
      <c r="B6" s="4" t="s">
        <v>557</v>
      </c>
    </row>
    <row r="7" spans="1:2">
      <c r="A7" s="4" t="s">
        <v>558</v>
      </c>
      <c r="B7" s="6" t="n">
        <v>100000</v>
      </c>
    </row>
    <row r="8" spans="1:2">
      <c r="A8" s="4" t="s">
        <v>559</v>
      </c>
      <c r="B8"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01</v>
      </c>
      <c r="B4" s="6" t="n">
        <v>-2944413</v>
      </c>
      <c r="C4" s="6" t="n">
        <v>-3075763</v>
      </c>
    </row>
    <row r="5" spans="1:3">
      <c r="A5" s="3" t="s">
        <v>123</v>
      </c>
    </row>
    <row r="6" spans="1:3">
      <c r="A6" s="4" t="s">
        <v>124</v>
      </c>
      <c r="B6" s="5" t="n">
        <v>162586</v>
      </c>
      <c r="C6" s="5" t="n">
        <v>171928</v>
      </c>
    </row>
    <row r="7" spans="1:3">
      <c r="A7" s="4" t="s">
        <v>125</v>
      </c>
      <c r="B7" s="5" t="n">
        <v>1062037</v>
      </c>
      <c r="C7" s="5" t="n">
        <v>1055264</v>
      </c>
    </row>
    <row r="8" spans="1:3">
      <c r="A8" s="4" t="s">
        <v>126</v>
      </c>
      <c r="B8" s="5" t="n">
        <v>11527</v>
      </c>
      <c r="C8" s="5" t="n">
        <v>23038</v>
      </c>
    </row>
    <row r="9" spans="1:3">
      <c r="A9" s="4" t="s">
        <v>127</v>
      </c>
      <c r="C9" s="5" t="n">
        <v>116438</v>
      </c>
    </row>
    <row r="10" spans="1:3">
      <c r="A10" s="4" t="s">
        <v>128</v>
      </c>
      <c r="B10" s="5" t="n">
        <v>14429</v>
      </c>
      <c r="C10" s="5" t="n">
        <v>12718</v>
      </c>
    </row>
    <row r="11" spans="1:3">
      <c r="A11" s="4" t="s">
        <v>129</v>
      </c>
      <c r="B11" s="5" t="n">
        <v>46832</v>
      </c>
      <c r="C11" s="5" t="n">
        <v>35364</v>
      </c>
    </row>
    <row r="12" spans="1:3">
      <c r="A12" s="4" t="s">
        <v>130</v>
      </c>
      <c r="B12" s="5" t="n">
        <v>686927</v>
      </c>
      <c r="C12" s="5" t="n">
        <v>647389</v>
      </c>
    </row>
    <row r="13" spans="1:3">
      <c r="A13" s="4" t="s">
        <v>131</v>
      </c>
      <c r="B13" s="5" t="n">
        <v>17342</v>
      </c>
      <c r="C13" s="5" t="n">
        <v>54612</v>
      </c>
    </row>
    <row r="14" spans="1:3">
      <c r="A14" s="4" t="s">
        <v>132</v>
      </c>
      <c r="B14" s="5" t="n">
        <v>2754</v>
      </c>
    </row>
    <row r="15" spans="1:3">
      <c r="A15" s="4" t="s">
        <v>133</v>
      </c>
      <c r="B15" s="5" t="n">
        <v>21886</v>
      </c>
    </row>
    <row r="16" spans="1:3">
      <c r="A16" s="3" t="s">
        <v>134</v>
      </c>
    </row>
    <row r="17" spans="1:3">
      <c r="A17" s="4" t="s">
        <v>39</v>
      </c>
      <c r="B17" s="5" t="n">
        <v>100341</v>
      </c>
      <c r="C17" s="5" t="n">
        <v>1409</v>
      </c>
    </row>
    <row r="18" spans="1:3">
      <c r="A18" s="4" t="s">
        <v>40</v>
      </c>
      <c r="B18" s="5" t="n">
        <v>46849</v>
      </c>
      <c r="C18" s="5" t="n">
        <v>65345</v>
      </c>
    </row>
    <row r="19" spans="1:3">
      <c r="A19" s="4" t="s">
        <v>135</v>
      </c>
      <c r="B19" s="5" t="n">
        <v>4098</v>
      </c>
      <c r="C19" s="5" t="n">
        <v>4098</v>
      </c>
    </row>
    <row r="20" spans="1:3">
      <c r="A20" s="4" t="s">
        <v>50</v>
      </c>
      <c r="B20" s="5" t="n">
        <v>-97182</v>
      </c>
      <c r="C20" s="5" t="n">
        <v>-219545</v>
      </c>
    </row>
    <row r="21" spans="1:3">
      <c r="A21" s="4" t="s">
        <v>53</v>
      </c>
      <c r="B21" s="5" t="n">
        <v>743732</v>
      </c>
      <c r="C21" s="5" t="n">
        <v>569242</v>
      </c>
    </row>
    <row r="22" spans="1:3">
      <c r="A22" s="4" t="s">
        <v>136</v>
      </c>
      <c r="B22" s="5" t="n">
        <v>-120255</v>
      </c>
      <c r="C22" s="5" t="n">
        <v>-538463</v>
      </c>
    </row>
    <row r="23" spans="1:3">
      <c r="A23" s="3" t="s">
        <v>137</v>
      </c>
    </row>
    <row r="24" spans="1:3">
      <c r="A24" s="4" t="s">
        <v>138</v>
      </c>
      <c r="B24" s="5" t="n">
        <v>-12402</v>
      </c>
      <c r="C24" s="5" t="n">
        <v>-16337</v>
      </c>
    </row>
    <row r="25" spans="1:3">
      <c r="A25" s="4" t="s">
        <v>139</v>
      </c>
      <c r="B25" s="5" t="n">
        <v>-8128</v>
      </c>
      <c r="C25" s="5" t="n">
        <v>-16589</v>
      </c>
    </row>
    <row r="26" spans="1:3">
      <c r="A26" s="4" t="s">
        <v>140</v>
      </c>
      <c r="B26" s="5" t="n">
        <v>-89626</v>
      </c>
      <c r="C26" s="5" t="n">
        <v>-25737</v>
      </c>
    </row>
    <row r="27" spans="1:3">
      <c r="A27" s="4" t="s">
        <v>141</v>
      </c>
      <c r="B27" s="5" t="n">
        <v>-110156</v>
      </c>
      <c r="C27" s="5" t="n">
        <v>-58663</v>
      </c>
    </row>
    <row r="28" spans="1:3">
      <c r="A28" s="3" t="s">
        <v>142</v>
      </c>
    </row>
    <row r="29" spans="1:3">
      <c r="A29" s="4" t="s">
        <v>143</v>
      </c>
      <c r="B29" s="5" t="n">
        <v>100000</v>
      </c>
    </row>
    <row r="30" spans="1:3">
      <c r="A30" s="4" t="s">
        <v>144</v>
      </c>
      <c r="B30" s="5" t="n">
        <v>500000</v>
      </c>
    </row>
    <row r="31" spans="1:3">
      <c r="A31" s="4" t="s">
        <v>145</v>
      </c>
      <c r="B31" s="5" t="n">
        <v>-50000</v>
      </c>
      <c r="C31" s="5" t="n">
        <v>-50000</v>
      </c>
    </row>
    <row r="32" spans="1:3">
      <c r="A32" s="4" t="s">
        <v>146</v>
      </c>
      <c r="B32" s="5" t="n">
        <v>550000</v>
      </c>
      <c r="C32" s="5" t="n">
        <v>-50000</v>
      </c>
    </row>
    <row r="33" spans="1:3">
      <c r="A33" s="4" t="s">
        <v>147</v>
      </c>
      <c r="B33" s="5" t="n">
        <v>319589</v>
      </c>
      <c r="C33" s="5" t="n">
        <v>-647126</v>
      </c>
    </row>
    <row r="34" spans="1:3">
      <c r="A34" s="4" t="s">
        <v>148</v>
      </c>
      <c r="B34" s="5" t="n">
        <v>269741</v>
      </c>
      <c r="C34" s="5" t="n">
        <v>1950725</v>
      </c>
    </row>
    <row r="35" spans="1:3">
      <c r="A35" s="4" t="s">
        <v>149</v>
      </c>
      <c r="B35" s="5" t="n">
        <v>589330</v>
      </c>
      <c r="C35" s="5" t="n">
        <v>1303599</v>
      </c>
    </row>
    <row r="36" spans="1:3">
      <c r="A36" s="3" t="s">
        <v>150</v>
      </c>
    </row>
    <row r="37" spans="1:3">
      <c r="A37" s="4" t="s">
        <v>151</v>
      </c>
      <c r="B37" s="4" t="s">
        <v>61</v>
      </c>
    </row>
    <row r="38" spans="1:3">
      <c r="A38" s="4" t="s">
        <v>152</v>
      </c>
      <c r="B38" s="4" t="s">
        <v>61</v>
      </c>
    </row>
    <row r="39" spans="1:3">
      <c r="A39" s="3" t="s">
        <v>153</v>
      </c>
    </row>
    <row r="40" spans="1:3">
      <c r="A40" s="4" t="s">
        <v>154</v>
      </c>
      <c r="B40" s="6" t="n">
        <v>690658</v>
      </c>
    </row>
    <row r="41" spans="1:3">
      <c r="A41" s="4" t="s">
        <v>113</v>
      </c>
      <c r="C41" s="6" t="n">
        <v>6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7:00Z</dcterms:created>
  <dcterms:modified xmlns:dcterms="http://purl.org/dc/terms/" xmlns:xsi="http://www.w3.org/2001/XMLSchema-instance" xsi:type="dcterms:W3CDTF">2020-05-15T16:27:00Z</dcterms:modified>
</cp:coreProperties>
</file>